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THE COMPANY HISTORY AND NATURE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SHARE CAPITAL"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LIABILITIES (Tables)" sheetId="16" state="visible" r:id="rId16"/>
    <sheet xmlns:r="http://schemas.openxmlformats.org/officeDocument/2006/relationships" name="SHARE CAPITAL (Tables)" sheetId="17" state="visible" r:id="rId17"/>
    <sheet xmlns:r="http://schemas.openxmlformats.org/officeDocument/2006/relationships" name="RELATED PARTY TRANSACTIONS (Tab" sheetId="18" state="visible" r:id="rId18"/>
    <sheet xmlns:r="http://schemas.openxmlformats.org/officeDocument/2006/relationships" name="THE COMPANY HISTORY AND NATUR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ACCRUED LIABILITIES (Details)" sheetId="24" state="visible" r:id="rId24"/>
    <sheet xmlns:r="http://schemas.openxmlformats.org/officeDocument/2006/relationships" name="SHARE CAPITAL (Details)" sheetId="25" state="visible" r:id="rId25"/>
    <sheet xmlns:r="http://schemas.openxmlformats.org/officeDocument/2006/relationships" name="SHARE CAPITAL (Details Narrativ"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s>
  <definedNames/>
  <calcPr calcId="124519" fullCalcOnLoad="1"/>
</workbook>
</file>

<file path=xl/sharedStrings.xml><?xml version="1.0" encoding="utf-8"?>
<sst xmlns="http://schemas.openxmlformats.org/spreadsheetml/2006/main" uniqueCount="329">
  <si>
    <t>Document and Entity Information - shares</t>
  </si>
  <si>
    <t>6 Months Ended</t>
  </si>
  <si>
    <t>Mar. 31, 2019</t>
  </si>
  <si>
    <t>May 14, 2019</t>
  </si>
  <si>
    <t>Document And Entity Information</t>
  </si>
  <si>
    <t>Entity Registrant Name</t>
  </si>
  <si>
    <t>Nukkleus Inc.</t>
  </si>
  <si>
    <t>Entity Central Index Key</t>
  </si>
  <si>
    <t>0001592782</t>
  </si>
  <si>
    <t>Document Type</t>
  </si>
  <si>
    <t>10-Q</t>
  </si>
  <si>
    <t>Trading Symbol</t>
  </si>
  <si>
    <t>NUKK</t>
  </si>
  <si>
    <t>Document Period End Date</t>
  </si>
  <si>
    <t>Mar. 31,
		2019</t>
  </si>
  <si>
    <t>Amendment Flag</t>
  </si>
  <si>
    <t>false</t>
  </si>
  <si>
    <t>Current Fiscal Year End Date</t>
  </si>
  <si>
    <t>--09-30</t>
  </si>
  <si>
    <t>Entity Reporting Status Current</t>
  </si>
  <si>
    <t>Yes</t>
  </si>
  <si>
    <t>Entity Small Business</t>
  </si>
  <si>
    <t>true</t>
  </si>
  <si>
    <t>Entity Emerging Growth Company</t>
  </si>
  <si>
    <t>Entity Ex Transition Period</t>
  </si>
  <si>
    <t>Entity Filer Category</t>
  </si>
  <si>
    <t>Non-accelerated Filer</t>
  </si>
  <si>
    <t>Entity Common Stock, Shares Outstanding</t>
  </si>
  <si>
    <t>Document Fiscal Period Focus</t>
  </si>
  <si>
    <t>Q2</t>
  </si>
  <si>
    <t>Document Fiscal Year Focus</t>
  </si>
  <si>
    <t>2019</t>
  </si>
  <si>
    <t>CONDENSED CONSOLIDATED BALANCE SHEETS (Unaudited) - USD ($)</t>
  </si>
  <si>
    <t>Sep. 30, 2018</t>
  </si>
  <si>
    <t>CURRENT ASSETS:</t>
  </si>
  <si>
    <t>Cash</t>
  </si>
  <si>
    <t>Prepaid expense</t>
  </si>
  <si>
    <t>Deposit on software development</t>
  </si>
  <si>
    <t xml:space="preserve"> </t>
  </si>
  <si>
    <t>Due from affiliates</t>
  </si>
  <si>
    <t>Investment - digital currency</t>
  </si>
  <si>
    <t>TOTAL CURRENT ASSETS</t>
  </si>
  <si>
    <t>TOTAL ASSETS</t>
  </si>
  <si>
    <t>CURRENT LIABILITIES:</t>
  </si>
  <si>
    <t>Due to affiliates</t>
  </si>
  <si>
    <t>Accrued liabilities</t>
  </si>
  <si>
    <t>Accrued liabilities - related party</t>
  </si>
  <si>
    <t>TOTAL CURRENT LIABILITIES</t>
  </si>
  <si>
    <t>OTHER LIABILITIES:</t>
  </si>
  <si>
    <t>Series A redeemable preferred stock liability at $10 stated value; 25,000 and 25,000 shares issued and outstanding ($250,000 and $250,000 less discount of $4,980 and $6,125, respectively) at March 31, 2019 and September 30, 2018, respectively</t>
  </si>
  <si>
    <t>TOTAL LIABILITIES</t>
  </si>
  <si>
    <t>STOCKHOLDERS' DEFICIT:</t>
  </si>
  <si>
    <t>Preferred stock ($0.0001 par value; 15,000,000 shares authorized; 0 share issued and outstanding at March 31, 2019 and September 30, 2018)</t>
  </si>
  <si>
    <t>Common stock ($0.0001 par value; 900,000,000 shares authorized; 230,485,100 shares issued and outstanding at March 31, 2019 and September 30, 2018)</t>
  </si>
  <si>
    <t>Additional paid-in capital</t>
  </si>
  <si>
    <t>Accumulated deficit</t>
  </si>
  <si>
    <t>TOTAL STOCKHOLDERS' DEFICIT</t>
  </si>
  <si>
    <t>TOTAL LIABILITIES AND STOCKHOLDERS' DEFICIT</t>
  </si>
  <si>
    <t>CONDENSED CONSOLIDATED BALANCE SHEETS (Unaudited) (Parenthetical) - USD ($)</t>
  </si>
  <si>
    <t>Statement of Financial Position [Abstract]</t>
  </si>
  <si>
    <t>Series A redeemable preferred stock, stated value (in dollars per share)</t>
  </si>
  <si>
    <t>Series A redeemable preferred stock, issued</t>
  </si>
  <si>
    <t>Series A redeemable preferred stock, outstanding</t>
  </si>
  <si>
    <t>Series A redeemable preferred stock, gross</t>
  </si>
  <si>
    <t>Series A redeemable preferred stock,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UDITED CONDENSED CONSOLIDATED STATEMENTS OF OPERATIONS - USD ($)</t>
  </si>
  <si>
    <t>3 Months Ended</t>
  </si>
  <si>
    <t>Mar. 31, 2018</t>
  </si>
  <si>
    <t>REVENUE</t>
  </si>
  <si>
    <t>Total revenue</t>
  </si>
  <si>
    <t>COST OF REVENUE</t>
  </si>
  <si>
    <t>Total cost of revenue</t>
  </si>
  <si>
    <t>GROSS PROFIT</t>
  </si>
  <si>
    <t>OPERATING EXPENSES:</t>
  </si>
  <si>
    <t>Compensation and related benefits</t>
  </si>
  <si>
    <t>Bad debt expense</t>
  </si>
  <si>
    <t>Other general and administrative</t>
  </si>
  <si>
    <t>Other general and administrative - related party</t>
  </si>
  <si>
    <t>Total operating expenses</t>
  </si>
  <si>
    <t>LOSS FROM OPERATIONS</t>
  </si>
  <si>
    <t>OTHER EXPENSE:</t>
  </si>
  <si>
    <t>Interest expense on redeemable preferred stock</t>
  </si>
  <si>
    <t>Amortization of debt discount</t>
  </si>
  <si>
    <t>Unrealized gain (loss) on digital currency</t>
  </si>
  <si>
    <t>Total other income (expense)</t>
  </si>
  <si>
    <t>LOSS BEFORE INCOME TAXES</t>
  </si>
  <si>
    <t>INCOME TAXES</t>
  </si>
  <si>
    <t>NET LOSS</t>
  </si>
  <si>
    <t>NET LOSS PER COMMON SHARE:</t>
  </si>
  <si>
    <t>Basic and diluted (in dollars per share)</t>
  </si>
  <si>
    <t>WEIGHTED AVERAGE COMMON SHARES OUTSTANDING:</t>
  </si>
  <si>
    <t>Basic and diluted (in shares)</t>
  </si>
  <si>
    <t>Revenue [Member]</t>
  </si>
  <si>
    <t>Revenue - Related Party [Member]</t>
  </si>
  <si>
    <t>Cost Of Revenue [Member]</t>
  </si>
  <si>
    <t>Cost Of Revenue - Related Party [Member]</t>
  </si>
  <si>
    <t>UNAUDITED CONDENSED CONSOLIDATED STATEMENTS OF CHANGES IN STOCKHOLDERS' DEFICIT - USD ($)</t>
  </si>
  <si>
    <t>Preferred Stock [Member]</t>
  </si>
  <si>
    <t>Common Stock [Member]</t>
  </si>
  <si>
    <t>Additional Paid-in Capital [Member]</t>
  </si>
  <si>
    <t>Accumulated Deficit [Member]</t>
  </si>
  <si>
    <t>Total</t>
  </si>
  <si>
    <t>Balance at beginning at Sep. 30, 2017</t>
  </si>
  <si>
    <t>Balance at beginning (in shares) at Sep. 30, 2017</t>
  </si>
  <si>
    <t>Increase (Decrease) in Stockholders' Equity [Roll Forward]</t>
  </si>
  <si>
    <t>Net loss</t>
  </si>
  <si>
    <t>Balance at end at Dec. 31, 2017</t>
  </si>
  <si>
    <t>Balance at end (in shares) at Dec. 31, 2017</t>
  </si>
  <si>
    <t>Balance at end at Mar. 31, 2018</t>
  </si>
  <si>
    <t>Balance at end (in shares) at Mar. 31, 2018</t>
  </si>
  <si>
    <t>Balance at beginning at Dec. 31, 2017</t>
  </si>
  <si>
    <t>Balance at beginning (in shares) at Dec. 31, 2017</t>
  </si>
  <si>
    <t>Balance at beginning at Sep. 30, 2018</t>
  </si>
  <si>
    <t>Balance at beginning (in shares) at Sep. 30, 2018</t>
  </si>
  <si>
    <t>Balance at end at Dec. 31, 2018</t>
  </si>
  <si>
    <t>Balance at end (in shares) at Dec. 31, 2018</t>
  </si>
  <si>
    <t>Balance at end at Mar. 31, 2019</t>
  </si>
  <si>
    <t>Balance at end (in shares) at Mar. 31, 2019</t>
  </si>
  <si>
    <t>Balance at beginning at Dec. 31, 2018</t>
  </si>
  <si>
    <t>Balance at beginning (in shares) at Dec. 31, 2018</t>
  </si>
  <si>
    <t>UNAUDITED CONDENSED CONSOLIDATED STATEMENTS OF CASH FLOWS - USD ($)</t>
  </si>
  <si>
    <t>CASH FLOWS FROM OPERATING ACTIVITIES:</t>
  </si>
  <si>
    <t>Adjustments to reconcile net loss to net cash used in operating activities:</t>
  </si>
  <si>
    <t>Unrealized loss on digital currency</t>
  </si>
  <si>
    <t>Changes in operating assets and liabilities:</t>
  </si>
  <si>
    <t>Net cash used in operating activities</t>
  </si>
  <si>
    <t>CASH FLOWS FROM INVESTING ACTIVITIES:</t>
  </si>
  <si>
    <t>Purchase of digital currency</t>
  </si>
  <si>
    <t>Proceeds received from termination of potential acquisition</t>
  </si>
  <si>
    <t>Deposit made for software development</t>
  </si>
  <si>
    <t>Net cash (used in) provided by investing activities</t>
  </si>
  <si>
    <t>CASH FLOWS FROM FINANCING ACTIVITIES:</t>
  </si>
  <si>
    <t>Redemption of preferred stock</t>
  </si>
  <si>
    <t>Net cash used in financing activities</t>
  </si>
  <si>
    <t>NET (DECREASE) INCREASE IN CASH</t>
  </si>
  <si>
    <t>Cash - beginning of period</t>
  </si>
  <si>
    <t>Cash - end of period</t>
  </si>
  <si>
    <t>Cash paid for:</t>
  </si>
  <si>
    <t>Interest</t>
  </si>
  <si>
    <t>Income taxes</t>
  </si>
  <si>
    <t>NON-CASH INVESTING AND FINANCING ACTIVITIES:</t>
  </si>
  <si>
    <t>Cancellation of contingent common stock</t>
  </si>
  <si>
    <t>Exchange investment - digital currency for due from affiliate</t>
  </si>
  <si>
    <t>THE COMPANY HISTORY AND NATURE OF THE BUSINESS</t>
  </si>
  <si>
    <t>Organization, Consolidation and Presentation of Financial Statements [Abstract]</t>
  </si>
  <si>
    <t>NOTE
1 – THE COMPANY HISTORY AND NATURE OF THE BUSINESS Nukkleus
Inc. (f/k/a Compliance &amp; Risk Management Solutions Inc.) (“Nukkleus” or the “Company”) was formed
on July 29, 2013 in the State of Delaware as a for-profit Company and established a fiscal year end of September 30. On
February 5, 2016, Charms Investments, Ltd (“Charms”), the former majority shareholder of the Company, sold 146,535,140
shares of common stock to Currency Mountain Holdings Bermuda, Limited (“CMH”), the parent of the Company. CMH is wholly-owned
by an entity that is owned by Emil Assentato, the Company’s Chief Executive Officer (“CEO”), Chief Financial
Officer (“CFO”) and Chairman. In addition, on the same date, CMH acquired 3,937,000 shares of common stock from another
non-affiliated company. The aggregate purchase price paid by CMH was $347,500. On
May 24, 2016, Nukkleus, its wholly-owned subsidiary, Nukkleus Limited, a Bermuda limited company (“Nukkleus Limited”),
Charms, the former majority shareholder, and CMH entered into an Asset Purchase Agreement (the “Asset Purchase Agreement”),
pursuant to which the Company purchased from CMH certain intellectual property, hardware, software and other assets (collectively,
the “Assets”) in consideration of 48,400,000 shares of common stock of the Company. The Asset Purchase Agreement closed
on May 24, 2016. As a result of such acquisition, the Company’s operations are now focused on the operation of a foreign
exchange trading business utilizing the assets acquired from CMH. On
May 24, 2016, Nukkleus Limited entered into a General Service Agreement to provide its software, technology, customer sales and
marketing and risk management technology hardware and software solutions package to FML Malta Ltd. In December 2017, Nukkleus
Limited, FML Malta Ltd. and FXDD Malta Limited (“FXDD Malta”) entered into a letter agreement providing that there
was an error in drafting the General Service Agreement and acknowledging that the correct counter-party to Nukkleus Limited in
the General Service Agreement is FXDD Malta. Accordingly, all references to FML Malta Ltd. have been replaced with FXDD Malta.
FXDD Malta is a private limited liability company formed under the laws of Malta. The General Service Agreement entered with FXDD
Malta provides that FXDD Malta will pay Nukkleus Limited at minimum $2,000,000 per month. On October 17, 2017, Nukkleus Limited
entered into an amendment of the General Service Agreement with FXDD Malta. In accordance with the amendment, which was effective
as of October 1, 2017, the minimum amount payable by FXDD Malta to Nukkleus Limited for services was reduced from $2,000,000 per
month to $1,6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XDD Malta . In
addition, on May 24, 2016, in order to appropriately service FXDD Malta, Nukkleus Limited entered into a General Service Agreement
with FXDirectDealer LLC (“FXDIRECT”), which provides that Nukkleus Limited will pay FXDIRECT a minimum of $1,9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On October 17, 2017, Nukkleus Limited entered into an amendment of the General Service Agreement
with FXDIRECT. Pursuant to the amendment, which was effective as of October 1, 2017, the minimum amount payable by Nukkleus Limited
to FXDIRECT for services was reduced from $1,975,000 per month to $1,575,000 per month. Currency Mountain Holdings LLC is the
sole shareholder of FXDIRECT. Max Q is the majority shareholder of Currency Mountain Holdings LLC. On
May 27, 2016, the Company entered into a Stock Purchase Agreement (“SPA”) to acquire, from IBIH Limited, a BVI corporation
(“IBIH”) 2,200 issued and outstanding common stock for $1,000,000, representing 9.9% of IBIH. In addition, the Company
acquired 100% of the issued and outstanding shares of GVS Limited (“Iron BVI”), which is the parent corporation of
GVS (AU) Pty Ltd. (“Iron Australia”) for 24,156,000 shares of common stock of the Company. On November 17, 2017, the
Company, IBIH, Terra (FX) Offshore Limited, Ludico Investments Limited, Currency Mountain Holdings LLC and the IBIH Shareholders
entered into a Settlement Agreement and Mutual Release (the “Iron Settlement Agreement”) pursuant to which the SPA
was terminated, all differences between the parties were resolved and settled and the parties fully released the other parties
from any liability. Pursuant to the Iron Settlement Agreement, the Company agreed to (i) have the registered office of Iron Australia
changed, (ii) have its director designees resign as directors of Iron Australia, (iii) appoint Markos Kashiouris, Petros Economides
and Yun Ma as directors of Iron Australia; (iv) and make all required changes with the Australian Securities and Investments Commission.
With respect to Iron BVI, pursuant to the Iron Settlement Agreement, the Company agreed to (i) have the registered office of Iron
BVI changed, (ii) have its director designee resign as a director of Iron BVI, (iii) appoint Cymora Limited as director of Iron
BVI; (iv) and make all required changes with the BVI Registrar of Companies. Further, the Company agreed to return the 2,200 shares
of capital stock of IBIH to the IBIH Shareholders and return 100% of its interest in Iron BVI to IBIH. IBIH agreed to return the
24,156,000 shares of common stock of the Company to the Company for cancellation and to pay the Company $1,000,000. Further, Markos
Kashiouris, Petros Economides and Efstathios Christophi resigned as directors of the Company and waived any directorship fees
payable to them under their letter of appointment dated August 1, 2016. The $1,000,000 has been paid to the Company, net of approximately
$70,000 of legal expenses, in the first fiscal quarter of 2018 and IBIH has returned the certificate representing the 24,156,000
shares of common stock of the Company and the shares have been cancelled by the Company. On
June 3, 2016, the Company agreed to sell to Currency Mountain Holdings Bermuda, Limited
(“CMH”) 30,900,000 shares of common stock and 200,000 shares of Series A preferred stock for $2,000,000 in two equal
installments. The first closing occurred on June 7, 2016. The second closing was to occur with the closing of the Company’s
acquisition of IBIH. As the IBIH transaction has been terminated, the second transaction with CMH will not proceed In
July 2018, the Company incorporated Nukkleus Malta Holding Ltd., a wholly-owned subsidiary. In July 2018, Nukkleus Malta Holding
Ltd. incorporated Nukkleus Exchange Malta Ltd. and is in the processes of incorporating Nukkleus Payments Malta Ltd. For Nukkleus
Payments Malta Ltd., management is currently exploring obtaining an Electronic Money Institution license to facilitate customer
payment transactions. For Nukkleus Exchange Malta Ltd., the Company seeks to create an electronic exchange whereby it facilitates
the buying and selling of various digital assets as well as traditional currency pairs used in FX trading. Currently, Nukkleus
Exchange Malta Ltd., is in the process of finalizing the exchange and such costs have been paid for by related parties. Projected
costs of this exchange are approximately $900,000. As of March 31, 2019, approximately $811,000 has been incurred by our affiliates
and ownership of the exchange will be transferred to the Company upon completion. Both entities would be regulated by the Malta
Financial Services Authority. The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net loss for the six months ended March 31, 2019 of $350,803 and had a working
capital deficit of $669,315 at March 31, 2019. Our ability to continue as a going concern is dependent upon the
management of expenses and ability of the Company to obtain the necessary financing to meet its obligations and pay its liabilities
arising from normal business operations when they come due, and upon profitable operations. We
need to either borrow funds or raise additional capital through equity or debt financing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BASIS OF PRESENTATION</t>
  </si>
  <si>
    <t>NOTE
2 –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September 30, 2018 filed with the Securities and Exchange Commission on December 20, 2018. The
consolidated balance sheet as of September 30, 2018 contained herein has been derived from the audited consolidated financial
statements as of September 30, 2018, but does not include all disclosures required by U.S. GAAP.</t>
  </si>
  <si>
    <t>SUMMARY OF SIGNIFICANT ACCOUNTING POLICIES</t>
  </si>
  <si>
    <t>Accounting Policies [Abstract]</t>
  </si>
  <si>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six months ended March 31, 2019 and 2018
include the fair value of the investment in digital currency, bad debt expense, valuation of deferred tax assets and the associated
valuation allowanc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Fair value is the price that would be received to sell an asset and paid to transfer
a liability in an orderly transaction between market participants at the measurement date. The Company utilizes valuation techniques
to maximize the use of observable inputs and minimize the use of unobservable inputs. Assets and liabilities are recorded at fair
value are categorized based upon the level of judgment associated with the inputs used to measure their value. Inputs are broadly
defined as assumptions market participants would use in pricing an asset or liability. The three levels of the fair value hierarchy
ar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prepaid expense, due from affiliates, due to
affiliates, accrued liabilities, and accrued liabilities – related party approximate their fair market value based on the
short-term nature of these assets and liabilities. The
fair value of the investment in digital currency is determined using the equivalency rate of the digital currency to USD. Digital currency
consists of cryptocurrency denominated assets and are included in current assets. The Company revalues such assets at every reporting
period and recognizes gain or loss as unrealized loss on digital currency, net, on the consolidated statements of operations that
are attributable to the change in the fair value of the digital currency. The
following table provides the financial assets measured on a recurring basis and reported at fair value on the balance sheet as
of March 31, 2019:
Fair
value measurement using
Carrying
value Level
1 Level
2 Level
3 Total
Investment
- digital currency $ 58,003 $ 58,003 $ - $ - $ 58,003 The
investment in digital currency has a cost of $90,071 net of fee, unrealized loss of $32,068
for the six months ended March 31, 2019, and a fair value of $58,003 at March 31, 2019. There is an unrealized gain of $5,335
for the three months ended March 31, 2019. The Company did not have any financial asset measured at fair value on a recurring
basis on the balance sheet as of September 30, 2018 Concentration
of credit risk The
Company maintains its cash in bank and financial institution deposits that at times may exceed federally insured limits. At March
31, 2019 and September 30, 2018, the Company’s cash balances accounts had approximately $0 and $8,000 in excess of the federally-insured
limits, respectively. The Company has not experienced any losses in such accounts through and as of the date of this report. The
following table summarizes customer revenue concentrations:
Three
Months Three
Months Six
Months Six
Months
FXDD Malta
- related party 100 % 100 % 100 % 100 % The
following table summarizes vendor expense concentrations:
Three
Months Three
Months Six
Months Six
Months
FXDIRECT
- related party 100 % 100 % 100 % 100 % Deposit
on software development In
the first quarter of fiscal 2018, the Company signed an agreement with a third-party for the customization and development of
a trading platform to be used by it. In accordance with the signed agreement, the Company made a deposit on software development
of $50,000. The project was cancelled in the third quarter of fiscal 2018 and the Company received a subsequent reimbursement
of $10,000 of the deposit. During
the three months ended March 31, 2019, the Company evaluated the collectability. In evaluating the collectability, the Company
considers many factors, including the age of the balance, payment history and the third party’s current credit-worthiness.
The balance of $40,000 was written off after exhaustive efforts at collection. Revenue
recognition Effective
October 1, 2018, the Company adopted ASU No. 2014-09, Revenue from Contracts with Customers ("ASU 2014-09") and other associated
standards. Under the new standard, the Company recognizes revenue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Company evaluated the new guidance and its adoption did not have a significant impact on the Company’s
financial statements and a cumulative effect adjustment under the modified retrospective method of adoption was not necessary.
There is no change to the Company’s accounting policies. Prior to the adoption of ASU 2014-09, the Company recognized revenue
when persuasive evidence of an arrangement existed, delivery occurred, the fee was fixed or determinable, and collectability was
reasonably assured.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relates to the Company's services performed for a related party under a General Service Agreement ("GSA"). There are multiple
services provided under the GSA and these performance obligations are combined into a single unit of accounting. Fees are recognized
as revenue when the services are completed under the terms of the GSA. Revenue is recorded at gross as the Company is deemed to
be a principal in the transactions. Income
taxes The
Company recorded no income tax expense for the three and six months ended March 31, 2019
and 2018 because the estimated annual effective tax rate was zero. As of March 31, 2019, the Company continues to provide a valuation
allowance against its net deferred tax assets since the Company believes it is more likely than not that its deferred tax assets
will not be realized Reclassifications The
Company has reclassified certain prior period amounts in the accompanying unaudited condensed consolidated statements of operations
in order to be consistent with the current period presentation. These reclassifications had no effect on the previously reported
results of operation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and six months ended March 31, 2019 and 2018, potentially
dilutive common shares consist of common stock issuable upon the conversion of Series A preferred stock (using the if-converted
method). The
following table presents a reconciliation of basic and diluted net loss per share
Three
Months Three
Months Six
Months Six
Months
Net
loss available to common stockholders for basic and diluted net loss per share of common stock $ (230,901 ) $ (27,171 ) $ (350,803 ) $ (197,159 )
Weighted average common
stock outstanding - basic 230,485,100 230,485,100 230,485,100 236,855,913
Effect of dilutive
securities:
Series
A preferred stock - - - -
Weighted
average common stock outstanding - diluted 230,485,100 230,485,100 230,485,100 236,855,913
Net
loss per common share – basic and diluted $ (0.00 ) $ (0.00 ) $ (0.00 ) $ (0.00 ) For
the three months ended March 31, 2019 and 2018,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 For
the six months ended March 31, 2019 and 2018, a total of 1,250,000 and 5,000,000 shares
of common stock from the assumed redemption of the Series A convertible redeemable preferred stock at the contractual floor of
$0.20 per share, respectively, have been excluded from the computation of diluted weighted average number of shares of common
stock outstanding as they would have had an anti-dilutive impact Recently
issued accounting pronouncements Effective
October 1, 2018, the Company adopt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adoption of this guidance did not have a material impact on the Company’s consolidated financial statements Effective
October 1, 2018, the Company adopted ASU No. 2017-01, Business Combinations (Topic 805):
Clarifying the Definition of a Business. The ASU clarifies the definition of a business with the objective of adding guidance
to assist entities with evaluating whether transactions should be accounted for acquisitions (or disposals) of assets or business.
The definition of a business affects many areas of accounting including acquisitions, disposals, goodwill, and consolidation. The
adoption of this guidance did not have a material impact on the Company’s consolidated financial statements. Effective
October 1, 2018, the Company adopt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e adoption of this guidance did not have a material impact on the Company’s consolidated financial statements . In
June 2018, the FASB issu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September 30, 2019 for the Company). Early adoption is permitted, but no earlier than an entity’s
adoption date of Topic 606. The Company will evaluate the effects of adopting ASU 2018-07 if and when it is deemed to be applicabl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ACCRUED LIABILITIES</t>
  </si>
  <si>
    <t>Accrued Liabilities, Current [Abstract]</t>
  </si>
  <si>
    <t xml:space="preserve">NOTE
4 – ACCRUED LIABILITIES At
March 31, 2019 and September 30, 2018, accrued liabilities consisted of the following:
March
31, 2019 September
30, 2018
Professional
fees $ 27,478 $ 44,728
Directors’ compensation 70,537 70,000
Interest payable 29,604 27,729
Other 2,000 -
$ 129,619 $ 142,457 </t>
  </si>
  <si>
    <t>SHARE CAPITAL</t>
  </si>
  <si>
    <t>Equity [Abstract]</t>
  </si>
  <si>
    <t xml:space="preserve">NOTE
5 – SHARE CAPITAL Authorized
shares The
Company is authorized to issue 900,000,000 shares of common stock at par value of $0.0001
and 15,000,000 shares of Series A preferred stock at par value of $0.0001 Common
stock and Series A preferred stock sold for cash The
Series A preferred stock has the following key terms:
1) A stated value of
$10 per share;
2) The
holder is entitled to receive cumulative dividends at the annual rate of 1.5% of stated value payable semi-annually on June
30 and December 31;
3) The
preferred stock must be redeemed at the stated value plus any unpaid dividends in 5 years. On
June 7, 2016, the Company sold to CMH 15,450,000 shares of common stock and 100,000 shares of Series A preferred stock for $1,000,000.
The common stock was recorded as equity and the Series A preferred stock was recorded as a long-term liability. The $1,000,000
of proceeds received was allocated to the common stock and Series A preferred stock according to their relative fair values determined
at the time of issuance, and as a result, the Company recorded a total discount of $45,793 on the Series A preferred stock, which
is being amortized to interest expense to the date of redemption. For the three months ended March 31, 2019 and 2018, amortization
of debt discount amounted to $573 and $24,098, respectively. For the six months ended March 31, 2019 and 2018, amortization of
debt discount amounted to $1,145 and $26,388, respectively.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 For the three
months ended March 31, 2019 and 2018, dividends on redeemable preferred stock amounted to $937 and $2,229, respectively For
the six months ended March 31, 2019 and 2018, dividends on redeemable preferred stock amounted to $1,875 and $5,979, respectively As
a result of the termination of the IBIH transaction, the Company and CMH have agreed to
enter into that certain Stock Redemption Agreement dated February 13, 2018 providing that 75,000 CMH Preferred Shares were redeemed
and cancelled in consideration of $750,000 which occurred on February 13, 2018 At
March 31, 2019 and September 30, 2018, Series A redeemable preferred stock consisted of the following:
March
31, 2019 September
30, 2018
Redeemable
preferred stock (stated value) $ 250,000 $ 250,000
Less:
unamortized debt discount (4,980 ) (6,125 )
Redeemable
preferred stock, net $ 245,020 $ 243,875 </t>
  </si>
  <si>
    <t>RELATED PARTY TRANSACTIONS</t>
  </si>
  <si>
    <t>Related Party Transactions [Abstract]</t>
  </si>
  <si>
    <t>NOTE 6 – RELATED
PARTY TRANSACTIONS Services
provided by related parties From
time to time, Craig Marshak, a director of the Company, provides consulting services to
the Company. Mr. Craig Marshak is a principal of Triple Eight Markets. All professional services fee payable to Craig Marshak
are paid to Triple Eight Markets. As compensation for professional services provided, the Company recognized consulting
expenses of $78,500 and $0 for the three months ended March 31, 2019 and 2018, respectively, which have been included in general
and administrative expense – related party on the accompanying consolidated statements of operations. The Company recognized
consulting expenses of $93,500 and $6,000 for the six months ended March 31, 2019 and 2018, respectively, which have been included
in general and administrative expense – related party on the accompanying consolidated statements of operations. As
of March 31, 2019 and September 30, 2018, the accrued and unpaid services charge related to Craig Marshak amounted to $10,000
and $0, respectively, which have been included in accrued liabilities – related party on the accompanying consolidated balance
sheets. The
Company uses affiliate employees for various services such as the use of accountants to record the books and accounts of the Company
at no charge to those affiliates, which are considered immaterial. Office
space from related parties The
Company uses office space of affiliate companies, free of rent, which is considered immaterial Revenue
from related party and cost of revenue from related party On
May 24, 2016, the Company entered into a General Service Agreement with FXDD Malta, a related
party. The Company is to invoice FXDD Malta a minimum of $2,000,000 per month in consideration for providing personnel and technical
support, marketing, accounting, risk monitoring, documentation processing and customer care and support. On October 17, 2017,
the Company entered into an amendment of the General Service Agreement with FXDD Malta. In accordance with the amendment, which
was effective as of October 1, 2017, the minimum amount payable by FXDD Malta to the Company for services was reduced from $2,000,000
per month to $1,600,000 per month. Emil Assentato is also the majority member of Max Q Investments LLC (“Max Q”),
which is managed by Derivative Marketing Associates Inc. (“DMA”). Mr. Assentato is the sole owner and manager of DMA.
Max Q owns 79% of Currency Mountain Malta LLC, which in turn is the sole shareholder of FXDD Malta. In
addition, on May 24, 2016, the Company entered into a General Service Agreement with FXDIRECT
to pay a minimum of $1,975,000 per month for receiving personnel and technical support, marketing, accounting, risk monitoring,
documentation processing and customer care and support. On October 17, 2017, the Company entered into an amendment of the
General Service Agreement with FXDIRECT. Pursuant to the amendment, which was effective as of October 1, 2017, the minimum amount
payable by the Company to FXDIRECT for services was reduced from $1,975,000 per month to $1,575,000 per month. Currency Mountain
Holdings LLC is the sole shareholder of FXDIRECT. Max Q is the majority shareholder of Currency Mountain Holdings LLC. Both
of the above entities are affiliates through common ownership. During
the three and six months ended March 31, 2019 and 2018, service provided to related party which was recorded as revenue - related
party on the accompanying consolidated statements of operations was as follows :
Three
Months Three
Months Six
Months Six
Months
Service provided to:
FXDD
Malta $ 4,800,000 $ 4,800,000 $ 9,600,000 $ 9,600,000
$ 4,800,000 $ 4,800,000 $ 9,600,000 $ 9,600,000 During the
three and six months ended March 31, 2019 and 2018, service received from related party which was recorded as cost of revenue
- related party on the accompanying consolidated statements of operations was as follows:
Three
Months Three
Months Six
Months Six
Months
Service received from:
FXDIRECT $ 4,725,000 $ 4,725,000 $ 9,450,000 $ 9,450,000
$ 4,725,000 $ 4,725,000 $ 9,450,000 $ 9,450,000 Due
from affiliates At
March 31, 2019 and September 30, 2018, due from related parties consisted of the following:
March
31, 2019 September
30, 2018
FXDD Malta $ 800 $ 800
NUKK
Capital (1) 3,880 -
$ 4,680 $ 800
(1) An
entity controlled by Emil Assentato, the Company’s chief executive officer and chief financial officer. The
balance of due from related parties at March 31, 2019 amounted to $4,680 and represents investment – digital currency transferred
to NUKK Capital and monies that the Company paid on behalf of FXDD Malta. The balance of due from related parties at September
30, 2018 amounted to $800 and represents monies that the Company paid on behalf of FXDD Malta. Management
believes that the related parties’ receivables are fully collectable. Therefore, no allowance for doubtful accounts is deemed
to be required on its due from related parties at March 31, 2019 and September 30, 2018. The Company historically has not experienced
uncollectible receivables from related parties. Due
to affiliates At
March 31, 2019 and September 30, 2018, due to related parties consisted of the following:
March
31, 2019 September
30, 2018
Forexware
LLC $ 448,593 $ 300,700
FXDIRECT 174,136 182,270
CMH 47,000 -
$ 669,729 $ 482,970 The
balances of due to related parties represent expenses paid by Forexware LLC and FXDIRECT on behalf of the Company and advances
from CMH. The balances due to FXDIRECT may also include unsettled funds due related to the General Service Agreement. The related
parties’ payables are short-term in nature, non-interest bearing, unsecured and repayable on demand. Costs
for creation an electronic exchange paid by related parties The
Company is creating an electronic exchange whereby it facilitates the buying and selling of various digital assets as well as
traditional currency pairs used in FX trading. Currently, the Company is in the process of finalizing the exchange and such costs
have been paid for by Forexware LLC and FXDIRECT. Projected costs of this exchange are approximately $900,000. As of March 31,
2019, approximately $811,000 has been incurred by our related parties and ownership of the exchange will be transferred to the
Company upon completion.</t>
  </si>
  <si>
    <t>SUBSEQUENT EVENTS</t>
  </si>
  <si>
    <t>Subsequent Events [Abstract]</t>
  </si>
  <si>
    <t>NOTE
7 – SUBSEQUENT EVENTS Management
has evaluated subsequent events through the date of the filing.</t>
  </si>
  <si>
    <t>SUMMARY OF SIGNIFICANT ACCOUNTING POLICIES (Policies)</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and six months ended March 31, 2019 and 2018
include the fair value of the investment in digital currency, bad debt expense, valuation of deferred tax assets and the associated
valuation allowanc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Fair value is the price that would be received to sell an asset and paid to transfer
a liability in an orderly transaction between market participants at the measurement date. The Company utilizes valuation techniques
to maximize the use of observable inputs and minimize the use of unobservable inputs. Assets and liabilities are recorded at fair
value are categorized based upon the level of judgment associated with the inputs used to measure their value. Inputs are broadly
defined as assumptions market participants would use in pricing an asset or liability. The three levels of the fair value hierarchy
are as follow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prepaid expense, due from affiliates, due to
affiliates, accrued liabilities, and accrued liabilities – related party approximate their fair market value based on the
short-term nature of these assets and liabilities. The
fair value of the investment in digital currency is determined using the equivalency rate of the digital currency to USD. Digital currency
consists of cryptocurrency denominated assets and are included in current assets. The Company revalues such assets at every reporting
period and recognizes gain or loss as unrealized loss on digital currency, net, on the consolidated statements of operations that
are attributable to the change in the fair value of the digital currency. The
following table provides the financial assets measured on a recurring basis and reported at fair value on the balance sheet as
of March 31, 2019:
Fair
value measurement using
Carrying
value Level
1 Level
2 Level
3 Total
Investment
- digital currency $ 58,003 $ 58,003 $ - $ - $ 58,003 The
investment in digital currency has a cost of $90,071 net of fee, unrealized loss of $32,068
for the six months ended March 31, 2019, and a fair value of $58,003 at March 31, 2019. There is an unrealized gain of $5,335
for the three months ended March 31, 2019. The Company did not have any financial asset measured at fair value on a recurring
basis on the balance sheet as of September 30, 2018</t>
  </si>
  <si>
    <t>Concentration of credit risk</t>
  </si>
  <si>
    <t>Concentration
of credit risk The
Company maintains its cash in bank and financial institution deposits that at times may exceed federally insured limits. At March
31, 2019 and September 30, 2018, the Company’s cash balances accounts had approximately $0 and $8,000 in excess of the federally-insured
limits, respectively. The Company has not experienced any losses in such accounts through and as of the date of this report. The
following table summarizes customer revenue concentrations:
Three
Months Three
Months Six
Months Six
Months
FXDD Malta
- related party 100 % 100 % 100 % 100 % The
following table summarizes vendor expense concentrations:
Three
Months Three
Months Six
Months Six
Months
FXDIRECT
- related party 100 % 100 % 100 % 100 %</t>
  </si>
  <si>
    <t>Deposit
on software development In
the first quarter of fiscal 2018, the Company signed an agreement with a third-party for the customization and development of
a trading platform to be used by it. In accordance with the signed agreement, the Company made a deposit on software development
of $50,000. The project was cancelled in the third quarter of fiscal 2018 and the Company received a subsequent reimbursement
of $10,000 of the deposit. During
the three months ended March 31, 2019, the Company evaluated the collectability. In evaluating the collectability, the Company
considers many factors, including the age of the balance, payment history and the third party’s current credit-worthiness.
The balance of $40,000 was written off after exhaustive efforts at collection.</t>
  </si>
  <si>
    <t>Revenue recognition</t>
  </si>
  <si>
    <t>Revenue
recognition Effective
October 1, 2018, the Company adopted ASU No. 2014-09, Revenue from Contracts with Customers ("ASU 2014-09") and other associated
standards. Under the new standard, the Company recognizes revenue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Company evaluated the new guidance and its adoption did not have a significant impact on the Company’s
financial statements and a cumulative effect adjustment under the modified retrospective method of adoption was not necessary.
There is no change to the Company’s accounting policies. Prior to the adoption of ASU 2014-09, the Company recognized revenue
when persuasive evidence of an arrangement existed, delivery occurred, the fee was fixed or determinable, and collectability was
reasonably assured.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relates to the Company's services performed for a related party under a General Service Agreement ("GSA"). There are multiple
services provided under the GSA and these performance obligations are combined into a single unit of accounting. Fees are recognized
as revenue when the services are completed under the terms of the GSA. Revenue is recorded at gross as the Company is deemed to
be a principal in the transactions.</t>
  </si>
  <si>
    <t>Income
taxes The
Company recorded no income tax expense for the three and six months ended March 31, 2019
and 2018 because the estimated annual effective tax rate was zero. As of March 31, 2019, the Company continues to provide a valuation
allowance against its net deferred tax assets since the Company believes it is more likely than not that its deferred tax assets
will not be realized</t>
  </si>
  <si>
    <t>Reclassifications</t>
  </si>
  <si>
    <t>Reclassifications The
Company has reclassified certain prior period amounts in the accompanying unaudited condensed consolidated statements of operations
in order to be consistent with the current period presentation. These reclassifications had no effect on the previously reported
results of operations.</t>
  </si>
  <si>
    <t>Per share data</t>
  </si>
  <si>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and six months ended March 31, 2019 and 2018, potentially
dilutive common shares consist of common stock issuable upon the conversion of Series A preferred stock (using the if-converted
method). The
following table presents a reconciliation of basic and diluted net loss per share
Three
Months Three
Months Six
Months Six
Months
Net
loss available to common stockholders for basic and diluted net loss per share of common stock $ (230,901 ) $ (27,171 ) $ (350,803 ) $ (197,159 )
Weighted average common
stock outstanding - basic 230,485,100 230,485,100 230,485,100 236,855,913
Effect of dilutive
securities:
Series
A preferred stock - - - -
Weighted
average common stock outstanding - diluted 230,485,100 230,485,100 230,485,100 236,855,913
Net
loss per common share – basic and diluted $ (0.00 ) $ (0.00 ) $ (0.00 ) $ (0.00 ) For
the three months ended March 31, 2019 and 2018,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 For
the six months ended March 31, 2019 and 2018, a total of 1,250,000 and 5,000,000 shares
of common stock from the assumed redemption of the Series A convertible redeemable preferred stock at the contractual floor of
$0.20 per share, respectively, have been excluded from the computation of diluted weighted average number of shares of common
stock outstanding as they would have had an anti-dilutive impact</t>
  </si>
  <si>
    <t>Recently issued accounting pronouncements</t>
  </si>
  <si>
    <t>Recently
issued accounting pronouncements Effective
October 1, 2018, the Company adopted ASU No.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adoption of this guidance did not have a material impact on the Company’s consolidated financial statements Effective
October 1, 2018, the Company adopted ASU No. 2017-01, Business Combinations (Topic 805):
Clarifying the Definition of a Business. The ASU clarifies the definition of a business with the objective of adding guidance
to assist entities with evaluating whether transactions should be accounted for acquisitions (or disposals) of assets or business.
The definition of a business affects many areas of accounting including acquisitions, disposals, goodwill, and consolidation. The
adoption of this guidance did not have a material impact on the Company’s consolidated financial statements. Effective
October 1, 2018, the Company adopted ASU No. 2017-09, Compensation – Stock Compensation: Scope of Modification Accounting.
The guidance clarifies when changes to the terms or conditions of a share-based payment award must be accounted for as modifications.
Entities will apply the modification accounting guidance if the value, vesting conditions or classification of the award changes.
The adoption of this guidance did not have a material impact on the Company’s consolidated financial statements . In
June 2018, the FASB issued ASU No. 2018-07, Compensation – Stock Compensation (Topic 718): Improvements to Nonemployee Share-Based
Payment Accounting.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September 30, 2019 for the Company). Early adoption is permitted, but no earlier than an entity’s
adoption date of Topic 606. The Company will evaluate the effects of adopting ASU 2018-07 if and when it is deemed to be applicabl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financial assets measured on a recurring basis and reported at fair value on the balance sheet</t>
  </si>
  <si>
    <t xml:space="preserve">The
following table provides the financial assets measured on a recurring basis and reported at fair value on the balance sheet as
of March 31, 2019:
Fair
value measurement using
Carrying
value Level
1 Level
2 Level
3 Total
Investment
- digital currency $ 58,003 $ 58,003 $ - $ - $ 58,003 </t>
  </si>
  <si>
    <t>Schedule of concentration of credit risk</t>
  </si>
  <si>
    <t>The
following table summarizes customer revenue concentrations:
Three
Months Three
Months Six
Months Six
Months
FXDD Malta
- related party 100 % 100 % 100 % 100 % The
following table summarizes vendor expense concentrations:
Three
Months Three
Months Six
Months Six
Months
FXDIRECT
- related party 100 % 100 % 100 % 100 %</t>
  </si>
  <si>
    <t>Schedule of reconciliation of basic and diluted net loss per share</t>
  </si>
  <si>
    <t>The
following table presents a reconciliation of basic and diluted net loss per share
Three
Months Three
Months Six
Months Six
Months
Net
loss available to common stockholders for basic and diluted net loss per share of common stock $ (230,901 ) $ (27,171 ) $ (350,803 ) $ (197,159 )
Weighted average common
stock outstanding - basic 230,485,100 230,485,100 230,485,100 236,855,913
Effect of dilutive
securities:
Series
A preferred stock - - - -
Weighted
average common stock outstanding - diluted 230,485,100 230,485,100 230,485,100 236,855,913
Net
loss per common share – basic and diluted $ (0.00 ) $ (0.00 ) $ (0.00 ) $ (0.00 )</t>
  </si>
  <si>
    <t>ACCRUED LIABILITIES (Tables)</t>
  </si>
  <si>
    <t>Schedule of accrued liabilities</t>
  </si>
  <si>
    <t xml:space="preserve">At
March 31, 2019 and September 30, 2018, accrued liabilities consisted of the following:
March
31, 2019 September
30, 2018
Professional
fees $ 27,478 $ 44,728
Directors’ compensation 70,537 70,000
Interest payable 29,604 27,729
Other 2,000 -
$ 129,619 $ 142,457 </t>
  </si>
  <si>
    <t>SHARE CAPITAL (Tables)</t>
  </si>
  <si>
    <t>Schedule of redeemable preferred stock</t>
  </si>
  <si>
    <t xml:space="preserve">At
March 31, 2019 and September 30, 2018, Series A redeemable preferred stock consisted of the following:
March
31, 2019 September
30, 2018
Redeemable
preferred stock (stated value) $ 250,000 $ 250,000
Less:
unamortized debt discount (4,980 ) (6,125 )
Redeemable
preferred stock, net $ 245,020 $ 243,875 </t>
  </si>
  <si>
    <t>RELATED PARTY TRANSACTIONS (Tables)</t>
  </si>
  <si>
    <t>Schedule of related party transaction</t>
  </si>
  <si>
    <t xml:space="preserve">During
the three and six months ended March 31, 2019 and 2018, service provided to related party which was recorded as revenue - related
party on the accompanying consolidated statements of operations was as follows :
Three
Months Three
Months Six
Months Six
Months
Service provided to:
FXDD
Malta $ 4,800,000 $ 4,800,000 $ 9,600,000 $ 9,600,000
$ 4,800,000 $ 4,800,000 $ 9,600,000 $ 9,600,000 During the
three and six months ended March 31, 2019 and 2018, service received from related party which was recorded as cost of revenue
- related party on the accompanying consolidated statements of operations was as follows:
Three
Months Three
Months Six
Months Six
Months
Service received from:
FXDIRECT $ 4,725,000 $ 4,725,000 $ 9,450,000 $ 9,450,000
$ 4,725,000 $ 4,725,000 $ 9,450,000 $ 9,450,000 </t>
  </si>
  <si>
    <t>Schedule of due from affiliates</t>
  </si>
  <si>
    <t>At
March 31, 2019 and September 30, 2018, due from related parties consisted of the following:
March
31, 2019 September
30, 2018
FXDD Malta $ 800 $ 800
NUKK
Capital (1) 3,880 -
$ 4,680 $ 800
(1) An
entity controlled by Emil Assentato, the Company’s chief executive officer and chief financial officer.</t>
  </si>
  <si>
    <t>Schedule of due to affiliates</t>
  </si>
  <si>
    <t>At
March 31, 2019 and September 30, 2018, due to related parties consisted of the following:
March
31, 2019 September
30, 2018
Forexware
LLC $ 448,593 $ 300,700
FXDIRECT 174,136 182,270
CMH 47,000 -
$ 669,729 $ 482,970</t>
  </si>
  <si>
    <t>THE COMPANY HISTORY AND NATURE OF THE BUSINESS (Details Narrative) - USD ($)</t>
  </si>
  <si>
    <t>Nov. 17, 2017</t>
  </si>
  <si>
    <t>Oct. 02, 2017</t>
  </si>
  <si>
    <t>Jun. 07, 2016</t>
  </si>
  <si>
    <t>Jun. 03, 2016</t>
  </si>
  <si>
    <t>May 27, 2016</t>
  </si>
  <si>
    <t>May 24, 2016</t>
  </si>
  <si>
    <t>Feb. 05, 2016</t>
  </si>
  <si>
    <t>Dec. 31, 2018</t>
  </si>
  <si>
    <t>Dec. 31, 2017</t>
  </si>
  <si>
    <t>Related party transaction expense</t>
  </si>
  <si>
    <t>Projected costs</t>
  </si>
  <si>
    <t>Working capital deficit</t>
  </si>
  <si>
    <t>Assets purchased in consideration of common stock</t>
  </si>
  <si>
    <t>Currency Mountain Holdings Bermuda [Member]</t>
  </si>
  <si>
    <t>Number of shares acquired</t>
  </si>
  <si>
    <t>Additional number of shares acquired</t>
  </si>
  <si>
    <t>Value of shares acquired</t>
  </si>
  <si>
    <t>Number of shares issued (in shares)</t>
  </si>
  <si>
    <t>Number of shares issued, value</t>
  </si>
  <si>
    <t>Description of shares issued payment terms</t>
  </si>
  <si>
    <t>Two equal installments. The first closing occurred on June 7, 2016. The second closing was to occur with the closing of the Company’s acquisition of IBIH. As the IBIH transaction has been terminated, the second transaction with CMH will not proceed.</t>
  </si>
  <si>
    <t>Currency Mountain Holdings Bermuda [Member] | Series A Preferred Stock [Member]</t>
  </si>
  <si>
    <t>Currency Mountain Malta LLC [Member] | Max Q Investments LLC [Member]</t>
  </si>
  <si>
    <t>Percentage of shares owned</t>
  </si>
  <si>
    <t>79.00%</t>
  </si>
  <si>
    <t>Stock Purchase Agreement [Member] | GVS Limited [Member]</t>
  </si>
  <si>
    <t>Ownership percentage</t>
  </si>
  <si>
    <t>100.00%</t>
  </si>
  <si>
    <t>Stock Purchase Agreement [Member] | IBIH Limited [Member]</t>
  </si>
  <si>
    <t>9.90%</t>
  </si>
  <si>
    <t>Contingent common stock</t>
  </si>
  <si>
    <t>Number of shares return acquired</t>
  </si>
  <si>
    <t>Value of shares cancellation</t>
  </si>
  <si>
    <t>Return of contingent common stock</t>
  </si>
  <si>
    <t>Legal expenses</t>
  </si>
  <si>
    <t>Global Services Agreement [Member] | FXDD Malta [Member]</t>
  </si>
  <si>
    <t>Generated revenue per month</t>
  </si>
  <si>
    <t>Global Services Agreement [Member] | FXDirectDealer [Member]</t>
  </si>
  <si>
    <t>Termination of agreement, in days</t>
  </si>
  <si>
    <t>90 days</t>
  </si>
  <si>
    <t>Global Services Agreement Amendment [Member] | FXDD Malta [Member]</t>
  </si>
  <si>
    <t>Global Services Agreement Amendment [Member] | FXDirectDealer [Member]</t>
  </si>
  <si>
    <t>SUMMARY OF SIGNIFICANT ACCOUNTING POLICIE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Carrying Value [Member]</t>
  </si>
  <si>
    <t>SUMMARY OF SIGNIFICANT ACCOUNTING POLICIES (Details 1)</t>
  </si>
  <si>
    <t>FXDIRECT Trading Limited [Member] | Vendor Expense Concentrations [Member]</t>
  </si>
  <si>
    <t>Customer revenue concentrations</t>
  </si>
  <si>
    <t>FXDD Trading Limited [Member] | Customer revenue concentrations [Member]</t>
  </si>
  <si>
    <t>SUMMARY OF SIGNIFICANT ACCOUNTING POLICIES (Details 2) - USD ($)</t>
  </si>
  <si>
    <t>Net loss available to common stockholders for basic and diluted net loss per share of common stock</t>
  </si>
  <si>
    <t>Weighted average common stock outstanding - basic (in shares)</t>
  </si>
  <si>
    <t>Effect of dilutive securities:</t>
  </si>
  <si>
    <t>Series A preferred stock (in shares)</t>
  </si>
  <si>
    <t>Weighted average common stock outstanding - diluted (in shares)</t>
  </si>
  <si>
    <t>Net loss per common share - basic and diluted (in dollars per share)</t>
  </si>
  <si>
    <t>SUMMARY OF SIGNIFICANT ACCOUNTING POLICIES (Details Narrative) - USD ($)</t>
  </si>
  <si>
    <t>Amount of federally-insured limits</t>
  </si>
  <si>
    <t>Software development costs</t>
  </si>
  <si>
    <t>Reimbursement amount</t>
  </si>
  <si>
    <t>Unrealized gain on digital currency</t>
  </si>
  <si>
    <t>Credit-worthiness written off</t>
  </si>
  <si>
    <t>Annual effective tax</t>
  </si>
  <si>
    <t>0.00%</t>
  </si>
  <si>
    <t>Series A Convertible Redeemable Preferred Stock [Member]</t>
  </si>
  <si>
    <t>Preferred stock conversion rate</t>
  </si>
  <si>
    <t>Number of shares antidilutive excluded from computation (in shares)</t>
  </si>
  <si>
    <t>ACCRUED LIABILITIES (Details) - USD ($)</t>
  </si>
  <si>
    <t>Professional fees</t>
  </si>
  <si>
    <t>Directors' compensation</t>
  </si>
  <si>
    <t>Interest payable</t>
  </si>
  <si>
    <t>Other</t>
  </si>
  <si>
    <t>SHARE CAPITAL (Details) - USD ($)</t>
  </si>
  <si>
    <t>Redeemable preferred stock (stated value)</t>
  </si>
  <si>
    <t>Less: unamortized debt discount</t>
  </si>
  <si>
    <t>Redeemable preferred stock, net</t>
  </si>
  <si>
    <t>SHARE CAPITAL (Details Narrative) - USD ($)</t>
  </si>
  <si>
    <t>Feb. 13, 2018</t>
  </si>
  <si>
    <t>Common stock authorized</t>
  </si>
  <si>
    <t>Preferred stock authorized</t>
  </si>
  <si>
    <t>Interest expense on preferred stock</t>
  </si>
  <si>
    <t>Preferred stock, stated value (in dollars per share)</t>
  </si>
  <si>
    <t>Stock Redemption Agreement [Member] | IBIH Limited [Member]</t>
  </si>
  <si>
    <t>Number of shares cancelled</t>
  </si>
  <si>
    <t>Amount of shares cancelled</t>
  </si>
  <si>
    <t>Number of shares issued</t>
  </si>
  <si>
    <t>Series A Preferred Stock [Member]</t>
  </si>
  <si>
    <t>Dividend payment terms</t>
  </si>
  <si>
    <t>Payable semi-annually on June 30 and December 31.</t>
  </si>
  <si>
    <t>Description of preferred stock redemption</t>
  </si>
  <si>
    <t>The preferred stock must be redeemed at the statedvalue plus any unpaid dividends in 5 years.</t>
  </si>
  <si>
    <t>Dividend percentage</t>
  </si>
  <si>
    <t>1.50%</t>
  </si>
  <si>
    <t>Series A Preferred Stock [Member] | Currency Mountain Holdings Bermuda [Member]</t>
  </si>
  <si>
    <t>Proceed from share isssued</t>
  </si>
  <si>
    <t>RELATED PARTY TRANSACTIONS (Details) - USD ($)</t>
  </si>
  <si>
    <t>Related party accounts receivable:</t>
  </si>
  <si>
    <t>Total related party receivable:</t>
  </si>
  <si>
    <t>Total related party accounts payable:</t>
  </si>
  <si>
    <t>Related party service revenue:</t>
  </si>
  <si>
    <t>Total related-party services revenue</t>
  </si>
  <si>
    <t>Related party service costs:</t>
  </si>
  <si>
    <t>Total related-party service costs:</t>
  </si>
  <si>
    <t>FXDirectDealer [Member]</t>
  </si>
  <si>
    <t>FXDD Malta [Member]</t>
  </si>
  <si>
    <t>NUKK Capital [Member]</t>
  </si>
  <si>
    <t>Forexware LLC [Member]</t>
  </si>
  <si>
    <t>CMH [Member]</t>
  </si>
  <si>
    <t>[1]</t>
  </si>
  <si>
    <t>An entity controlled by Emil Assentato, the Company's chief executive officer and chief financial officer.</t>
  </si>
  <si>
    <t>RELATED PARTY TRANSACTIONS (Details Narrative) - USD ($)</t>
  </si>
  <si>
    <t>Consulting fee</t>
  </si>
  <si>
    <t>General and administrative - related parties</t>
  </si>
  <si>
    <t>Amount due - related party</t>
  </si>
  <si>
    <t>Max Q Investments LLC [Member] | Currency Mountain Malta LLC [Member]</t>
  </si>
  <si>
    <t>NUKK Capital [Member] | Mr. Craig Marshak [Member]</t>
  </si>
  <si>
    <t>Maximum generated revenue per month</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6</v>
      </c>
    </row>
    <row r="15" spans="1:3">
      <c r="A15" s="4" t="s">
        <v>25</v>
      </c>
      <c r="B15" s="4" t="s">
        <v>26</v>
      </c>
    </row>
    <row r="16" spans="1:3">
      <c r="A16" s="4" t="s">
        <v>27</v>
      </c>
      <c r="C16" s="5" t="n">
        <v>2304851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57</v>
      </c>
    </row>
    <row r="4" spans="1:2">
      <c r="A4" s="4" t="s">
        <v>172</v>
      </c>
      <c r="B4" s="4" t="s">
        <v>173</v>
      </c>
    </row>
    <row r="5" spans="1:2">
      <c r="A5" s="4" t="s">
        <v>174</v>
      </c>
      <c r="B5" s="4" t="s">
        <v>175</v>
      </c>
    </row>
    <row r="6" spans="1:2">
      <c r="A6" s="4" t="s">
        <v>176</v>
      </c>
      <c r="B6" s="4" t="s">
        <v>177</v>
      </c>
    </row>
    <row r="7" spans="1:2">
      <c r="A7" s="4" t="s">
        <v>37</v>
      </c>
      <c r="B7" s="4" t="s">
        <v>178</v>
      </c>
    </row>
    <row r="8" spans="1:2">
      <c r="A8" s="4" t="s">
        <v>179</v>
      </c>
      <c r="B8" s="4" t="s">
        <v>180</v>
      </c>
    </row>
    <row r="9" spans="1:2">
      <c r="A9" s="4" t="s">
        <v>147</v>
      </c>
      <c r="B9" s="4" t="s">
        <v>181</v>
      </c>
    </row>
    <row r="10" spans="1:2">
      <c r="A10" s="4" t="s">
        <v>182</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8</v>
      </c>
      <c r="B1" s="2" t="s">
        <v>209</v>
      </c>
      <c r="C1" s="2" t="s">
        <v>210</v>
      </c>
      <c r="D1" s="2" t="s">
        <v>211</v>
      </c>
      <c r="E1" s="2" t="s">
        <v>212</v>
      </c>
      <c r="F1" s="2" t="s">
        <v>213</v>
      </c>
      <c r="G1" s="2" t="s">
        <v>214</v>
      </c>
      <c r="H1" s="2" t="s">
        <v>215</v>
      </c>
      <c r="I1" s="2" t="s">
        <v>2</v>
      </c>
      <c r="J1" s="2" t="s">
        <v>216</v>
      </c>
      <c r="K1" s="2" t="s">
        <v>75</v>
      </c>
      <c r="L1" s="2" t="s">
        <v>217</v>
      </c>
      <c r="M1" s="2" t="s">
        <v>2</v>
      </c>
      <c r="N1" s="2" t="s">
        <v>75</v>
      </c>
    </row>
    <row r="2" spans="1:14">
      <c r="A2" s="4" t="s">
        <v>218</v>
      </c>
      <c r="M2" s="6" t="n">
        <v>811000</v>
      </c>
    </row>
    <row r="3" spans="1:14">
      <c r="A3" s="4" t="s">
        <v>219</v>
      </c>
      <c r="I3" s="6" t="n">
        <v>900000</v>
      </c>
      <c r="M3" s="5" t="n">
        <v>900000</v>
      </c>
    </row>
    <row r="4" spans="1:14">
      <c r="A4" s="4" t="s">
        <v>113</v>
      </c>
      <c r="I4" s="6" t="n">
        <v>-230901</v>
      </c>
      <c r="J4" s="6" t="n">
        <v>-119902</v>
      </c>
      <c r="K4" s="6" t="n">
        <v>-27171</v>
      </c>
      <c r="L4" s="6" t="n">
        <v>-169988</v>
      </c>
      <c r="M4" s="5" t="n">
        <v>-350803</v>
      </c>
      <c r="N4" s="6" t="n">
        <v>-197159</v>
      </c>
    </row>
    <row r="5" spans="1:14">
      <c r="A5" s="4" t="s">
        <v>220</v>
      </c>
      <c r="M5" s="6" t="n">
        <v>669315</v>
      </c>
    </row>
    <row r="6" spans="1:14">
      <c r="A6" s="4" t="s">
        <v>106</v>
      </c>
    </row>
    <row r="7" spans="1:14">
      <c r="A7" s="4" t="s">
        <v>221</v>
      </c>
      <c r="G7" s="5" t="n">
        <v>48400000</v>
      </c>
    </row>
    <row r="8" spans="1:14">
      <c r="A8" s="4" t="s">
        <v>222</v>
      </c>
    </row>
    <row r="9" spans="1:14">
      <c r="A9" s="4" t="s">
        <v>223</v>
      </c>
      <c r="H9" s="5" t="n">
        <v>146535140</v>
      </c>
    </row>
    <row r="10" spans="1:14">
      <c r="A10" s="4" t="s">
        <v>224</v>
      </c>
      <c r="H10" s="5" t="n">
        <v>3937000</v>
      </c>
    </row>
    <row r="11" spans="1:14">
      <c r="A11" s="4" t="s">
        <v>225</v>
      </c>
      <c r="H11" s="6" t="n">
        <v>347500</v>
      </c>
    </row>
    <row r="12" spans="1:14">
      <c r="A12" s="4" t="s">
        <v>226</v>
      </c>
      <c r="D12" s="5" t="n">
        <v>15450000</v>
      </c>
      <c r="E12" s="5" t="n">
        <v>30900000</v>
      </c>
    </row>
    <row r="13" spans="1:14">
      <c r="A13" s="4" t="s">
        <v>227</v>
      </c>
      <c r="E13" s="6" t="n">
        <v>2000000</v>
      </c>
    </row>
    <row r="14" spans="1:14">
      <c r="A14" s="4" t="s">
        <v>228</v>
      </c>
      <c r="E14" s="4" t="s">
        <v>229</v>
      </c>
    </row>
    <row r="15" spans="1:14">
      <c r="A15" s="4" t="s">
        <v>230</v>
      </c>
    </row>
    <row r="16" spans="1:14">
      <c r="A16" s="4" t="s">
        <v>226</v>
      </c>
      <c r="D16" s="5" t="n">
        <v>100000</v>
      </c>
      <c r="E16" s="5" t="n">
        <v>200000</v>
      </c>
    </row>
    <row r="17" spans="1:14">
      <c r="A17" s="4" t="s">
        <v>231</v>
      </c>
    </row>
    <row r="18" spans="1:14">
      <c r="A18" s="4" t="s">
        <v>232</v>
      </c>
      <c r="G18" s="4" t="s">
        <v>233</v>
      </c>
    </row>
    <row r="19" spans="1:14">
      <c r="A19" s="4" t="s">
        <v>234</v>
      </c>
    </row>
    <row r="20" spans="1:14">
      <c r="A20" s="4" t="s">
        <v>235</v>
      </c>
      <c r="F20" s="4" t="s">
        <v>236</v>
      </c>
    </row>
    <row r="21" spans="1:14">
      <c r="A21" s="4" t="s">
        <v>237</v>
      </c>
    </row>
    <row r="22" spans="1:14">
      <c r="A22" s="4" t="s">
        <v>223</v>
      </c>
      <c r="F22" s="5" t="n">
        <v>2200</v>
      </c>
    </row>
    <row r="23" spans="1:14">
      <c r="A23" s="4" t="s">
        <v>225</v>
      </c>
      <c r="F23" s="6" t="n">
        <v>1000000</v>
      </c>
    </row>
    <row r="24" spans="1:14">
      <c r="A24" s="4" t="s">
        <v>235</v>
      </c>
      <c r="F24" s="4" t="s">
        <v>238</v>
      </c>
    </row>
    <row r="25" spans="1:14">
      <c r="A25" s="4" t="s">
        <v>239</v>
      </c>
      <c r="F25" s="5" t="n">
        <v>24156000</v>
      </c>
    </row>
    <row r="26" spans="1:14">
      <c r="A26" s="4" t="s">
        <v>240</v>
      </c>
      <c r="B26" s="5" t="n">
        <v>2200</v>
      </c>
    </row>
    <row r="27" spans="1:14">
      <c r="A27" s="4" t="s">
        <v>241</v>
      </c>
      <c r="K27" s="5" t="n">
        <v>1000000</v>
      </c>
      <c r="N27" s="6" t="n">
        <v>1000000</v>
      </c>
    </row>
    <row r="28" spans="1:14">
      <c r="A28" s="4" t="s">
        <v>242</v>
      </c>
      <c r="B28" s="5" t="n">
        <v>24156000</v>
      </c>
    </row>
    <row r="29" spans="1:14">
      <c r="A29" s="4" t="s">
        <v>243</v>
      </c>
      <c r="K29" s="6" t="n">
        <v>70000</v>
      </c>
    </row>
    <row r="30" spans="1:14">
      <c r="A30" s="4" t="s">
        <v>244</v>
      </c>
    </row>
    <row r="31" spans="1:14">
      <c r="A31" s="4" t="s">
        <v>245</v>
      </c>
      <c r="G31" s="6" t="n">
        <v>2000000</v>
      </c>
    </row>
    <row r="32" spans="1:14">
      <c r="A32" s="4" t="s">
        <v>246</v>
      </c>
    </row>
    <row r="33" spans="1:14">
      <c r="A33" s="4" t="s">
        <v>247</v>
      </c>
      <c r="G33" s="4" t="s">
        <v>248</v>
      </c>
    </row>
    <row r="34" spans="1:14">
      <c r="A34" s="4" t="s">
        <v>218</v>
      </c>
      <c r="G34" s="6" t="n">
        <v>1975000</v>
      </c>
    </row>
    <row r="35" spans="1:14">
      <c r="A35" s="4" t="s">
        <v>249</v>
      </c>
    </row>
    <row r="36" spans="1:14">
      <c r="A36" s="4" t="s">
        <v>245</v>
      </c>
      <c r="C36" s="6" t="n">
        <v>1600000</v>
      </c>
    </row>
    <row r="37" spans="1:14">
      <c r="A37" s="4" t="s">
        <v>250</v>
      </c>
    </row>
    <row r="38" spans="1:14">
      <c r="A38" s="4" t="s">
        <v>218</v>
      </c>
      <c r="C38" s="6" t="n">
        <v>157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4017</v>
      </c>
      <c r="C3" s="6" t="n">
        <v>257637</v>
      </c>
    </row>
    <row r="4" spans="1:3">
      <c r="A4" s="4" t="s">
        <v>36</v>
      </c>
      <c r="B4" s="5" t="n">
        <v>3333</v>
      </c>
      <c r="C4" s="5" t="n">
        <v>7333</v>
      </c>
    </row>
    <row r="5" spans="1:3">
      <c r="A5" s="4" t="s">
        <v>37</v>
      </c>
      <c r="B5" s="4" t="s">
        <v>38</v>
      </c>
      <c r="C5" s="5" t="n">
        <v>40000</v>
      </c>
    </row>
    <row r="6" spans="1:3">
      <c r="A6" s="4" t="s">
        <v>39</v>
      </c>
      <c r="B6" s="5" t="n">
        <v>4680</v>
      </c>
      <c r="C6" s="5" t="n">
        <v>800</v>
      </c>
    </row>
    <row r="7" spans="1:3">
      <c r="A7" s="4" t="s">
        <v>40</v>
      </c>
      <c r="B7" s="5" t="n">
        <v>58003</v>
      </c>
      <c r="C7" s="4" t="s">
        <v>38</v>
      </c>
    </row>
    <row r="8" spans="1:3">
      <c r="A8" s="4" t="s">
        <v>41</v>
      </c>
      <c r="B8" s="5" t="n">
        <v>140033</v>
      </c>
      <c r="C8" s="5" t="n">
        <v>305770</v>
      </c>
    </row>
    <row r="9" spans="1:3">
      <c r="A9" s="4" t="s">
        <v>42</v>
      </c>
      <c r="B9" s="5" t="n">
        <v>140033</v>
      </c>
      <c r="C9" s="5" t="n">
        <v>305770</v>
      </c>
    </row>
    <row r="10" spans="1:3">
      <c r="A10" s="3" t="s">
        <v>43</v>
      </c>
    </row>
    <row r="11" spans="1:3">
      <c r="A11" s="4" t="s">
        <v>44</v>
      </c>
      <c r="B11" s="5" t="n">
        <v>669729</v>
      </c>
      <c r="C11" s="5" t="n">
        <v>482970</v>
      </c>
    </row>
    <row r="12" spans="1:3">
      <c r="A12" s="4" t="s">
        <v>45</v>
      </c>
      <c r="B12" s="5" t="n">
        <v>129619</v>
      </c>
      <c r="C12" s="5" t="n">
        <v>142457</v>
      </c>
    </row>
    <row r="13" spans="1:3">
      <c r="A13" s="4" t="s">
        <v>46</v>
      </c>
      <c r="B13" s="5" t="n">
        <v>10000</v>
      </c>
      <c r="C13" s="4" t="s">
        <v>38</v>
      </c>
    </row>
    <row r="14" spans="1:3">
      <c r="A14" s="4" t="s">
        <v>47</v>
      </c>
      <c r="B14" s="5" t="n">
        <v>809348</v>
      </c>
      <c r="C14" s="5" t="n">
        <v>625427</v>
      </c>
    </row>
    <row r="15" spans="1:3">
      <c r="A15" s="3" t="s">
        <v>48</v>
      </c>
    </row>
    <row r="16" spans="1:3">
      <c r="A16" s="4" t="s">
        <v>49</v>
      </c>
      <c r="B16" s="5" t="n">
        <v>245020</v>
      </c>
      <c r="C16" s="5" t="n">
        <v>243875</v>
      </c>
    </row>
    <row r="17" spans="1:3">
      <c r="A17" s="4" t="s">
        <v>50</v>
      </c>
      <c r="B17" s="5" t="n">
        <v>1054368</v>
      </c>
      <c r="C17" s="5" t="n">
        <v>869302</v>
      </c>
    </row>
    <row r="18" spans="1:3">
      <c r="A18" s="3" t="s">
        <v>51</v>
      </c>
    </row>
    <row r="19" spans="1:3">
      <c r="A19" s="4" t="s">
        <v>52</v>
      </c>
      <c r="B19" s="4" t="s">
        <v>38</v>
      </c>
      <c r="C19" s="4" t="s">
        <v>38</v>
      </c>
    </row>
    <row r="20" spans="1:3">
      <c r="A20" s="4" t="s">
        <v>53</v>
      </c>
      <c r="B20" s="5" t="n">
        <v>23049</v>
      </c>
      <c r="C20" s="5" t="n">
        <v>23049</v>
      </c>
    </row>
    <row r="21" spans="1:3">
      <c r="A21" s="4" t="s">
        <v>54</v>
      </c>
      <c r="B21" s="5" t="n">
        <v>141057</v>
      </c>
      <c r="C21" s="5" t="n">
        <v>141057</v>
      </c>
    </row>
    <row r="22" spans="1:3">
      <c r="A22" s="4" t="s">
        <v>55</v>
      </c>
      <c r="B22" s="5" t="n">
        <v>-1078441</v>
      </c>
      <c r="C22" s="5" t="n">
        <v>-727638</v>
      </c>
    </row>
    <row r="23" spans="1:3">
      <c r="A23" s="4" t="s">
        <v>56</v>
      </c>
      <c r="B23" s="5" t="n">
        <v>-914335</v>
      </c>
      <c r="C23" s="5" t="n">
        <v>-563532</v>
      </c>
    </row>
    <row r="24" spans="1:3">
      <c r="A24" s="4" t="s">
        <v>57</v>
      </c>
      <c r="B24" s="6" t="n">
        <v>140033</v>
      </c>
      <c r="C24" s="6" t="n">
        <v>305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3</v>
      </c>
    </row>
    <row r="2" spans="1:3">
      <c r="A2" s="4" t="s">
        <v>40</v>
      </c>
      <c r="B2" s="6" t="n">
        <v>58003</v>
      </c>
      <c r="C2" s="4" t="s">
        <v>38</v>
      </c>
    </row>
    <row r="3" spans="1:3">
      <c r="A3" s="4" t="s">
        <v>252</v>
      </c>
    </row>
    <row r="4" spans="1:3">
      <c r="A4" s="4" t="s">
        <v>40</v>
      </c>
      <c r="B4" s="5" t="n">
        <v>58003</v>
      </c>
    </row>
    <row r="5" spans="1:3">
      <c r="A5" s="4" t="s">
        <v>253</v>
      </c>
    </row>
    <row r="6" spans="1:3">
      <c r="A6" s="4" t="s">
        <v>40</v>
      </c>
      <c r="B6" s="5" t="n">
        <v>58003</v>
      </c>
    </row>
    <row r="7" spans="1:3">
      <c r="A7" s="4" t="s">
        <v>254</v>
      </c>
    </row>
    <row r="8" spans="1:3">
      <c r="A8" s="4" t="s">
        <v>40</v>
      </c>
      <c r="B8" s="4" t="s">
        <v>38</v>
      </c>
    </row>
    <row r="9" spans="1:3">
      <c r="A9" s="4" t="s">
        <v>255</v>
      </c>
    </row>
    <row r="10" spans="1:3">
      <c r="A10" s="4" t="s">
        <v>40</v>
      </c>
      <c r="B10" s="4" t="s">
        <v>38</v>
      </c>
    </row>
    <row r="11" spans="1:3">
      <c r="A11" s="4" t="s">
        <v>256</v>
      </c>
    </row>
    <row r="12" spans="1:3">
      <c r="A12" s="4" t="s">
        <v>40</v>
      </c>
      <c r="B12" s="6" t="n">
        <v>580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57</v>
      </c>
      <c r="B1" s="2" t="s">
        <v>74</v>
      </c>
      <c r="D1" s="2" t="s">
        <v>1</v>
      </c>
    </row>
    <row r="2" spans="1:5">
      <c r="B2" s="2" t="s">
        <v>2</v>
      </c>
      <c r="C2" s="2" t="s">
        <v>75</v>
      </c>
      <c r="D2" s="2" t="s">
        <v>2</v>
      </c>
      <c r="E2" s="2" t="s">
        <v>75</v>
      </c>
    </row>
    <row r="3" spans="1:5">
      <c r="A3" s="4" t="s">
        <v>258</v>
      </c>
    </row>
    <row r="4" spans="1:5">
      <c r="A4" s="4" t="s">
        <v>259</v>
      </c>
      <c r="B4" s="4" t="s">
        <v>236</v>
      </c>
      <c r="C4" s="4" t="s">
        <v>236</v>
      </c>
      <c r="D4" s="4" t="s">
        <v>236</v>
      </c>
      <c r="E4" s="4" t="s">
        <v>236</v>
      </c>
    </row>
    <row r="5" spans="1:5">
      <c r="A5" s="4" t="s">
        <v>260</v>
      </c>
    </row>
    <row r="6" spans="1:5">
      <c r="A6" s="4" t="s">
        <v>259</v>
      </c>
      <c r="B6" s="4" t="s">
        <v>236</v>
      </c>
      <c r="C6" s="4" t="s">
        <v>236</v>
      </c>
      <c r="D6" s="4" t="s">
        <v>236</v>
      </c>
      <c r="E6" s="4" t="s">
        <v>23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4</v>
      </c>
      <c r="D1" s="2" t="s">
        <v>1</v>
      </c>
    </row>
    <row r="2" spans="1:5">
      <c r="B2" s="2" t="s">
        <v>2</v>
      </c>
      <c r="C2" s="2" t="s">
        <v>75</v>
      </c>
      <c r="D2" s="2" t="s">
        <v>2</v>
      </c>
      <c r="E2" s="2" t="s">
        <v>75</v>
      </c>
    </row>
    <row r="3" spans="1:5">
      <c r="A3" s="3" t="s">
        <v>157</v>
      </c>
    </row>
    <row r="4" spans="1:5">
      <c r="A4" s="4" t="s">
        <v>262</v>
      </c>
      <c r="B4" s="6" t="n">
        <v>-230901</v>
      </c>
      <c r="C4" s="6" t="n">
        <v>-27171</v>
      </c>
      <c r="D4" s="6" t="n">
        <v>-350803</v>
      </c>
      <c r="E4" s="6" t="n">
        <v>-197159</v>
      </c>
    </row>
    <row r="5" spans="1:5">
      <c r="A5" s="4" t="s">
        <v>263</v>
      </c>
      <c r="B5" s="5" t="n">
        <v>230485100</v>
      </c>
      <c r="C5" s="5" t="n">
        <v>230485100</v>
      </c>
      <c r="D5" s="5" t="n">
        <v>230485100</v>
      </c>
      <c r="E5" s="5" t="n">
        <v>236855913</v>
      </c>
    </row>
    <row r="6" spans="1:5">
      <c r="A6" s="3" t="s">
        <v>264</v>
      </c>
    </row>
    <row r="7" spans="1:5">
      <c r="A7" s="4" t="s">
        <v>265</v>
      </c>
      <c r="B7" s="4" t="s">
        <v>38</v>
      </c>
      <c r="C7" s="4" t="s">
        <v>38</v>
      </c>
      <c r="D7" s="4" t="s">
        <v>38</v>
      </c>
      <c r="E7" s="4" t="s">
        <v>38</v>
      </c>
    </row>
    <row r="8" spans="1:5">
      <c r="A8" s="4" t="s">
        <v>266</v>
      </c>
      <c r="B8" s="5" t="n">
        <v>230485100</v>
      </c>
      <c r="C8" s="5" t="n">
        <v>230485100</v>
      </c>
      <c r="D8" s="5" t="n">
        <v>230485100</v>
      </c>
      <c r="E8" s="5" t="n">
        <v>236855913</v>
      </c>
    </row>
    <row r="9" spans="1:5">
      <c r="A9" s="4" t="s">
        <v>267</v>
      </c>
      <c r="B9" s="6" t="n">
        <v>0</v>
      </c>
      <c r="C9" s="6" t="n">
        <v>0</v>
      </c>
      <c r="D9" s="6" t="n">
        <v>0</v>
      </c>
      <c r="E9"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268</v>
      </c>
      <c r="B1" s="2" t="s">
        <v>74</v>
      </c>
      <c r="E1" s="2" t="s">
        <v>1</v>
      </c>
    </row>
    <row r="2" spans="1:7">
      <c r="B2" s="2" t="s">
        <v>2</v>
      </c>
      <c r="C2" s="2" t="s">
        <v>33</v>
      </c>
      <c r="D2" s="2" t="s">
        <v>75</v>
      </c>
      <c r="E2" s="2" t="s">
        <v>2</v>
      </c>
      <c r="F2" s="2" t="s">
        <v>75</v>
      </c>
      <c r="G2" s="2" t="s">
        <v>217</v>
      </c>
    </row>
    <row r="3" spans="1:7">
      <c r="A3" s="4" t="s">
        <v>269</v>
      </c>
      <c r="B3" s="6" t="n">
        <v>0</v>
      </c>
      <c r="C3" s="6" t="n">
        <v>8000</v>
      </c>
      <c r="E3" s="6" t="n">
        <v>0</v>
      </c>
    </row>
    <row r="4" spans="1:7">
      <c r="A4" s="4" t="s">
        <v>270</v>
      </c>
      <c r="B4" s="4" t="s">
        <v>38</v>
      </c>
      <c r="C4" s="5" t="n">
        <v>40000</v>
      </c>
      <c r="E4" s="4" t="s">
        <v>38</v>
      </c>
      <c r="G4" s="6" t="n">
        <v>50000</v>
      </c>
    </row>
    <row r="5" spans="1:7">
      <c r="A5" s="4" t="s">
        <v>271</v>
      </c>
      <c r="C5" s="5" t="n">
        <v>10000</v>
      </c>
    </row>
    <row r="6" spans="1:7">
      <c r="A6" s="4" t="s">
        <v>40</v>
      </c>
      <c r="B6" s="5" t="n">
        <v>58003</v>
      </c>
      <c r="C6" s="4" t="s">
        <v>38</v>
      </c>
      <c r="E6" s="5" t="n">
        <v>58003</v>
      </c>
    </row>
    <row r="7" spans="1:7">
      <c r="A7" s="4" t="s">
        <v>131</v>
      </c>
      <c r="D7" s="4" t="s">
        <v>38</v>
      </c>
      <c r="E7" s="5" t="n">
        <v>32068</v>
      </c>
      <c r="F7" s="4" t="s">
        <v>38</v>
      </c>
    </row>
    <row r="8" spans="1:7">
      <c r="A8" s="4" t="s">
        <v>135</v>
      </c>
      <c r="E8" s="5" t="n">
        <v>-93951</v>
      </c>
      <c r="F8" s="4" t="s">
        <v>38</v>
      </c>
    </row>
    <row r="9" spans="1:7">
      <c r="A9" s="4" t="s">
        <v>272</v>
      </c>
      <c r="B9" s="6" t="n">
        <v>5335</v>
      </c>
    </row>
    <row r="10" spans="1:7">
      <c r="A10" s="4" t="s">
        <v>273</v>
      </c>
      <c r="E10" s="6" t="n">
        <v>40000</v>
      </c>
    </row>
    <row r="11" spans="1:7">
      <c r="A11" s="4" t="s">
        <v>274</v>
      </c>
      <c r="E11" s="4" t="s">
        <v>275</v>
      </c>
      <c r="F11" s="4" t="s">
        <v>275</v>
      </c>
    </row>
    <row r="12" spans="1:7">
      <c r="A12" s="4" t="s">
        <v>276</v>
      </c>
    </row>
    <row r="13" spans="1:7">
      <c r="A13" s="4" t="s">
        <v>277</v>
      </c>
      <c r="B13" s="8" t="n">
        <v>0.2</v>
      </c>
      <c r="D13" s="8" t="n">
        <v>0.2</v>
      </c>
      <c r="E13" s="8" t="n">
        <v>0.2</v>
      </c>
      <c r="F13" s="8" t="n">
        <v>0.2</v>
      </c>
    </row>
    <row r="14" spans="1:7">
      <c r="A14" s="4" t="s">
        <v>278</v>
      </c>
      <c r="B14" s="5" t="n">
        <v>1250000</v>
      </c>
      <c r="D14" s="5" t="n">
        <v>1250000</v>
      </c>
      <c r="E14" s="5" t="n">
        <v>1250000</v>
      </c>
      <c r="F14" s="5" t="n">
        <v>50000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9</v>
      </c>
      <c r="B1" s="2" t="s">
        <v>2</v>
      </c>
      <c r="C1" s="2" t="s">
        <v>33</v>
      </c>
    </row>
    <row r="2" spans="1:3">
      <c r="A2" s="3" t="s">
        <v>160</v>
      </c>
    </row>
    <row r="3" spans="1:3">
      <c r="A3" s="4" t="s">
        <v>280</v>
      </c>
      <c r="B3" s="6" t="n">
        <v>27478</v>
      </c>
      <c r="C3" s="6" t="n">
        <v>44728</v>
      </c>
    </row>
    <row r="4" spans="1:3">
      <c r="A4" s="4" t="s">
        <v>281</v>
      </c>
      <c r="B4" s="5" t="n">
        <v>70537</v>
      </c>
      <c r="C4" s="5" t="n">
        <v>70000</v>
      </c>
    </row>
    <row r="5" spans="1:3">
      <c r="A5" s="4" t="s">
        <v>282</v>
      </c>
      <c r="B5" s="5" t="n">
        <v>29604</v>
      </c>
      <c r="C5" s="5" t="n">
        <v>27729</v>
      </c>
    </row>
    <row r="6" spans="1:3">
      <c r="A6" s="4" t="s">
        <v>283</v>
      </c>
      <c r="B6" s="5" t="n">
        <v>2000</v>
      </c>
      <c r="C6" s="4" t="s">
        <v>38</v>
      </c>
    </row>
    <row r="7" spans="1:3">
      <c r="A7" s="4" t="s">
        <v>109</v>
      </c>
      <c r="B7" s="6" t="n">
        <v>129619</v>
      </c>
      <c r="C7" s="6" t="n">
        <v>1424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4</v>
      </c>
      <c r="B1" s="2" t="s">
        <v>2</v>
      </c>
      <c r="C1" s="2" t="s">
        <v>33</v>
      </c>
    </row>
    <row r="2" spans="1:3">
      <c r="A2" s="3" t="s">
        <v>163</v>
      </c>
    </row>
    <row r="3" spans="1:3">
      <c r="A3" s="4" t="s">
        <v>285</v>
      </c>
      <c r="B3" s="6" t="n">
        <v>250000</v>
      </c>
      <c r="C3" s="6" t="n">
        <v>250000</v>
      </c>
    </row>
    <row r="4" spans="1:3">
      <c r="A4" s="4" t="s">
        <v>286</v>
      </c>
      <c r="B4" s="5" t="n">
        <v>-4980</v>
      </c>
      <c r="C4" s="5" t="n">
        <v>-6125</v>
      </c>
    </row>
    <row r="5" spans="1:3">
      <c r="A5" s="4" t="s">
        <v>287</v>
      </c>
      <c r="B5" s="6" t="n">
        <v>245020</v>
      </c>
      <c r="C5" s="6" t="n">
        <v>2438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288</v>
      </c>
      <c r="B1" s="2" t="s">
        <v>289</v>
      </c>
      <c r="C1" s="2" t="s">
        <v>211</v>
      </c>
      <c r="D1" s="2" t="s">
        <v>212</v>
      </c>
      <c r="E1" s="2" t="s">
        <v>2</v>
      </c>
      <c r="F1" s="2" t="s">
        <v>75</v>
      </c>
      <c r="G1" s="2" t="s">
        <v>2</v>
      </c>
      <c r="H1" s="2" t="s">
        <v>75</v>
      </c>
      <c r="I1" s="2" t="s">
        <v>33</v>
      </c>
    </row>
    <row r="2" spans="1:9">
      <c r="A2" s="4" t="s">
        <v>290</v>
      </c>
      <c r="E2" s="5" t="n">
        <v>900000000</v>
      </c>
      <c r="G2" s="5" t="n">
        <v>900000000</v>
      </c>
      <c r="I2" s="5" t="n">
        <v>900000000</v>
      </c>
    </row>
    <row r="3" spans="1:9">
      <c r="A3" s="4" t="s">
        <v>291</v>
      </c>
      <c r="E3" s="5" t="n">
        <v>15000000</v>
      </c>
      <c r="G3" s="5" t="n">
        <v>15000000</v>
      </c>
      <c r="I3" s="5" t="n">
        <v>15000000</v>
      </c>
    </row>
    <row r="4" spans="1:9">
      <c r="A4" s="4" t="s">
        <v>65</v>
      </c>
      <c r="E4" s="7" t="n">
        <v>0.0001</v>
      </c>
      <c r="G4" s="7" t="n">
        <v>0.0001</v>
      </c>
      <c r="I4" s="7" t="n">
        <v>0.0001</v>
      </c>
    </row>
    <row r="5" spans="1:9">
      <c r="A5" s="4" t="s">
        <v>69</v>
      </c>
      <c r="E5" s="7" t="n">
        <v>0.0001</v>
      </c>
      <c r="G5" s="7" t="n">
        <v>0.0001</v>
      </c>
      <c r="I5" s="9" t="n">
        <v>0.0001</v>
      </c>
    </row>
    <row r="6" spans="1:9">
      <c r="A6" s="4" t="s">
        <v>90</v>
      </c>
      <c r="E6" s="6" t="n">
        <v>573</v>
      </c>
      <c r="F6" s="6" t="n">
        <v>24098</v>
      </c>
      <c r="G6" s="6" t="n">
        <v>1145</v>
      </c>
      <c r="H6" s="6" t="n">
        <v>26388</v>
      </c>
    </row>
    <row r="7" spans="1:9">
      <c r="A7" s="4" t="s">
        <v>292</v>
      </c>
      <c r="E7" s="6" t="n">
        <v>937</v>
      </c>
      <c r="F7" s="6" t="n">
        <v>2229</v>
      </c>
      <c r="G7" s="6" t="n">
        <v>1875</v>
      </c>
      <c r="H7" s="6" t="n">
        <v>5979</v>
      </c>
    </row>
    <row r="8" spans="1:9">
      <c r="A8" s="4" t="s">
        <v>293</v>
      </c>
      <c r="E8" s="6" t="n">
        <v>10</v>
      </c>
      <c r="G8" s="6" t="n">
        <v>10</v>
      </c>
      <c r="I8" s="6" t="n">
        <v>10</v>
      </c>
    </row>
    <row r="9" spans="1:9">
      <c r="A9" s="4" t="s">
        <v>294</v>
      </c>
    </row>
    <row r="10" spans="1:9">
      <c r="A10" s="4" t="s">
        <v>295</v>
      </c>
      <c r="B10" s="5" t="n">
        <v>75000</v>
      </c>
    </row>
    <row r="11" spans="1:9">
      <c r="A11" s="4" t="s">
        <v>296</v>
      </c>
      <c r="B11" s="6" t="n">
        <v>750000</v>
      </c>
    </row>
    <row r="12" spans="1:9">
      <c r="A12" s="4" t="s">
        <v>222</v>
      </c>
    </row>
    <row r="13" spans="1:9">
      <c r="A13" s="4" t="s">
        <v>297</v>
      </c>
      <c r="C13" s="5" t="n">
        <v>15450000</v>
      </c>
      <c r="D13" s="5" t="n">
        <v>30900000</v>
      </c>
    </row>
    <row r="14" spans="1:9">
      <c r="A14" s="4" t="s">
        <v>298</v>
      </c>
    </row>
    <row r="15" spans="1:9">
      <c r="A15" s="4" t="s">
        <v>291</v>
      </c>
      <c r="E15" s="5" t="n">
        <v>15000000</v>
      </c>
      <c r="G15" s="5" t="n">
        <v>15000000</v>
      </c>
      <c r="I15" s="5" t="n">
        <v>15000000</v>
      </c>
    </row>
    <row r="16" spans="1:9">
      <c r="A16" s="4" t="s">
        <v>65</v>
      </c>
      <c r="E16" s="7" t="n">
        <v>0.0001</v>
      </c>
      <c r="G16" s="7" t="n">
        <v>0.0001</v>
      </c>
      <c r="I16" s="7" t="n">
        <v>0.0001</v>
      </c>
    </row>
    <row r="17" spans="1:9">
      <c r="A17" s="4" t="s">
        <v>299</v>
      </c>
      <c r="G17" s="4" t="s">
        <v>300</v>
      </c>
    </row>
    <row r="18" spans="1:9">
      <c r="A18" s="4" t="s">
        <v>301</v>
      </c>
      <c r="G18" s="4" t="s">
        <v>302</v>
      </c>
    </row>
    <row r="19" spans="1:9">
      <c r="A19" s="4" t="s">
        <v>277</v>
      </c>
      <c r="G19" s="8" t="n">
        <v>0.2</v>
      </c>
    </row>
    <row r="20" spans="1:9">
      <c r="A20" s="4" t="s">
        <v>90</v>
      </c>
      <c r="G20" s="6" t="n">
        <v>45793</v>
      </c>
    </row>
    <row r="21" spans="1:9">
      <c r="A21" s="4" t="s">
        <v>303</v>
      </c>
      <c r="G21" s="4" t="s">
        <v>304</v>
      </c>
    </row>
    <row r="22" spans="1:9">
      <c r="A22" s="4" t="s">
        <v>293</v>
      </c>
      <c r="E22" s="6" t="n">
        <v>10</v>
      </c>
      <c r="G22" s="6" t="n">
        <v>10</v>
      </c>
    </row>
    <row r="23" spans="1:9">
      <c r="A23" s="4" t="s">
        <v>305</v>
      </c>
    </row>
    <row r="24" spans="1:9">
      <c r="A24" s="4" t="s">
        <v>297</v>
      </c>
      <c r="C24" s="5" t="n">
        <v>100000</v>
      </c>
      <c r="D24" s="5" t="n">
        <v>200000</v>
      </c>
    </row>
    <row r="25" spans="1:9">
      <c r="A25" s="4" t="s">
        <v>306</v>
      </c>
      <c r="C25" s="6"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307</v>
      </c>
      <c r="B1" s="2" t="s">
        <v>74</v>
      </c>
      <c r="E1" s="2" t="s">
        <v>1</v>
      </c>
    </row>
    <row r="2" spans="1:8">
      <c r="B2" s="2" t="s">
        <v>2</v>
      </c>
      <c r="D2" s="2" t="s">
        <v>75</v>
      </c>
      <c r="E2" s="2" t="s">
        <v>2</v>
      </c>
      <c r="G2" s="2" t="s">
        <v>75</v>
      </c>
      <c r="H2" s="2" t="s">
        <v>33</v>
      </c>
    </row>
    <row r="3" spans="1:8">
      <c r="A3" s="3" t="s">
        <v>308</v>
      </c>
    </row>
    <row r="4" spans="1:8">
      <c r="A4" s="4" t="s">
        <v>309</v>
      </c>
      <c r="B4" s="6" t="n">
        <v>4680</v>
      </c>
      <c r="E4" s="6" t="n">
        <v>4680</v>
      </c>
      <c r="H4" s="6" t="n">
        <v>800</v>
      </c>
    </row>
    <row r="5" spans="1:8">
      <c r="A5" s="4" t="s">
        <v>310</v>
      </c>
      <c r="B5" s="5" t="n">
        <v>669729</v>
      </c>
      <c r="E5" s="5" t="n">
        <v>669729</v>
      </c>
      <c r="H5" s="5" t="n">
        <v>482970</v>
      </c>
    </row>
    <row r="6" spans="1:8">
      <c r="A6" s="3" t="s">
        <v>311</v>
      </c>
    </row>
    <row r="7" spans="1:8">
      <c r="A7" s="4" t="s">
        <v>312</v>
      </c>
      <c r="B7" s="5" t="n">
        <v>4800000</v>
      </c>
      <c r="D7" s="6" t="n">
        <v>4800000</v>
      </c>
      <c r="E7" s="5" t="n">
        <v>9600000</v>
      </c>
      <c r="G7" s="6" t="n">
        <v>9600000</v>
      </c>
    </row>
    <row r="8" spans="1:8">
      <c r="A8" s="3" t="s">
        <v>313</v>
      </c>
    </row>
    <row r="9" spans="1:8">
      <c r="A9" s="4" t="s">
        <v>314</v>
      </c>
      <c r="B9" s="5" t="n">
        <v>4725000</v>
      </c>
      <c r="D9" s="5" t="n">
        <v>4725000</v>
      </c>
      <c r="E9" s="5" t="n">
        <v>9450000</v>
      </c>
      <c r="G9" s="5" t="n">
        <v>9450000</v>
      </c>
    </row>
    <row r="10" spans="1:8">
      <c r="A10" s="4" t="s">
        <v>315</v>
      </c>
    </row>
    <row r="11" spans="1:8">
      <c r="A11" s="3" t="s">
        <v>308</v>
      </c>
    </row>
    <row r="12" spans="1:8">
      <c r="A12" s="4" t="s">
        <v>309</v>
      </c>
      <c r="H12" s="4" t="s">
        <v>38</v>
      </c>
    </row>
    <row r="13" spans="1:8">
      <c r="A13" s="4" t="s">
        <v>310</v>
      </c>
      <c r="B13" s="5" t="n">
        <v>174136</v>
      </c>
      <c r="E13" s="5" t="n">
        <v>174136</v>
      </c>
      <c r="H13" s="5" t="n">
        <v>182270</v>
      </c>
    </row>
    <row r="14" spans="1:8">
      <c r="A14" s="3" t="s">
        <v>313</v>
      </c>
    </row>
    <row r="15" spans="1:8">
      <c r="A15" s="4" t="s">
        <v>314</v>
      </c>
      <c r="B15" s="5" t="n">
        <v>4725000</v>
      </c>
      <c r="D15" s="5" t="n">
        <v>4725000</v>
      </c>
      <c r="E15" s="5" t="n">
        <v>9450000</v>
      </c>
      <c r="G15" s="5" t="n">
        <v>9450000</v>
      </c>
    </row>
    <row r="16" spans="1:8">
      <c r="A16" s="4" t="s">
        <v>316</v>
      </c>
    </row>
    <row r="17" spans="1:8">
      <c r="A17" s="3" t="s">
        <v>308</v>
      </c>
    </row>
    <row r="18" spans="1:8">
      <c r="A18" s="4" t="s">
        <v>309</v>
      </c>
      <c r="B18" s="5" t="n">
        <v>800</v>
      </c>
      <c r="E18" s="5" t="n">
        <v>800</v>
      </c>
      <c r="H18" s="5" t="n">
        <v>800</v>
      </c>
    </row>
    <row r="19" spans="1:8">
      <c r="A19" s="3" t="s">
        <v>311</v>
      </c>
    </row>
    <row r="20" spans="1:8">
      <c r="A20" s="4" t="s">
        <v>312</v>
      </c>
      <c r="B20" s="5" t="n">
        <v>4800000</v>
      </c>
      <c r="D20" s="6" t="n">
        <v>4800000</v>
      </c>
      <c r="E20" s="5" t="n">
        <v>9600000</v>
      </c>
      <c r="G20" s="6" t="n">
        <v>9600000</v>
      </c>
    </row>
    <row r="21" spans="1:8">
      <c r="A21" s="4" t="s">
        <v>317</v>
      </c>
    </row>
    <row r="22" spans="1:8">
      <c r="A22" s="3" t="s">
        <v>308</v>
      </c>
    </row>
    <row r="23" spans="1:8">
      <c r="A23" s="4" t="s">
        <v>309</v>
      </c>
      <c r="B23" s="5" t="n">
        <v>3880</v>
      </c>
      <c r="E23" s="5" t="n">
        <v>3880</v>
      </c>
    </row>
    <row r="24" spans="1:8">
      <c r="A24" s="4" t="s">
        <v>318</v>
      </c>
    </row>
    <row r="25" spans="1:8">
      <c r="A25" s="3" t="s">
        <v>308</v>
      </c>
    </row>
    <row r="26" spans="1:8">
      <c r="A26" s="4" t="s">
        <v>310</v>
      </c>
      <c r="B26" s="5" t="n">
        <v>448593</v>
      </c>
      <c r="E26" s="5" t="n">
        <v>448593</v>
      </c>
      <c r="H26" s="5" t="n">
        <v>300700</v>
      </c>
    </row>
    <row r="27" spans="1:8">
      <c r="A27" s="4" t="s">
        <v>319</v>
      </c>
    </row>
    <row r="28" spans="1:8">
      <c r="A28" s="3" t="s">
        <v>308</v>
      </c>
    </row>
    <row r="29" spans="1:8">
      <c r="A29" s="4" t="s">
        <v>310</v>
      </c>
      <c r="B29" s="6" t="n">
        <v>47000</v>
      </c>
      <c r="C29" s="4" t="s">
        <v>320</v>
      </c>
      <c r="E29" s="6" t="n">
        <v>47000</v>
      </c>
      <c r="F29" s="4" t="s">
        <v>320</v>
      </c>
      <c r="H29" s="4" t="s">
        <v>38</v>
      </c>
    </row>
    <row r="30" spans="1:8"/>
    <row r="31" spans="1:8">
      <c r="A31" s="4" t="s">
        <v>320</v>
      </c>
      <c r="B31" s="4" t="s">
        <v>321</v>
      </c>
    </row>
  </sheetData>
  <mergeCells count="7">
    <mergeCell ref="A1:A2"/>
    <mergeCell ref="B1:D1"/>
    <mergeCell ref="E1:G1"/>
    <mergeCell ref="B2:C2"/>
    <mergeCell ref="E2:F2"/>
    <mergeCell ref="A30:H30"/>
    <mergeCell ref="B31:H3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322</v>
      </c>
      <c r="B1" s="2" t="s">
        <v>210</v>
      </c>
      <c r="C1" s="2" t="s">
        <v>214</v>
      </c>
      <c r="D1" s="2" t="s">
        <v>2</v>
      </c>
      <c r="E1" s="2" t="s">
        <v>75</v>
      </c>
      <c r="F1" s="2" t="s">
        <v>2</v>
      </c>
      <c r="G1" s="2" t="s">
        <v>75</v>
      </c>
      <c r="H1" s="2" t="s">
        <v>33</v>
      </c>
    </row>
    <row r="2" spans="1:8">
      <c r="A2" s="4" t="s">
        <v>323</v>
      </c>
      <c r="F2" s="6" t="n">
        <v>93500</v>
      </c>
      <c r="G2" s="6" t="n">
        <v>6000</v>
      </c>
    </row>
    <row r="3" spans="1:8">
      <c r="A3" s="4" t="s">
        <v>218</v>
      </c>
      <c r="F3" s="5" t="n">
        <v>811000</v>
      </c>
    </row>
    <row r="4" spans="1:8">
      <c r="A4" s="4" t="s">
        <v>324</v>
      </c>
      <c r="D4" s="6" t="n">
        <v>78500</v>
      </c>
      <c r="E4" s="6" t="n">
        <v>0</v>
      </c>
    </row>
    <row r="5" spans="1:8">
      <c r="A5" s="4" t="s">
        <v>219</v>
      </c>
      <c r="D5" s="5" t="n">
        <v>900000</v>
      </c>
      <c r="F5" s="5" t="n">
        <v>900000</v>
      </c>
    </row>
    <row r="6" spans="1:8">
      <c r="A6" s="4" t="s">
        <v>316</v>
      </c>
    </row>
    <row r="7" spans="1:8">
      <c r="A7" s="4" t="s">
        <v>325</v>
      </c>
      <c r="H7" s="6" t="n">
        <v>800</v>
      </c>
    </row>
    <row r="8" spans="1:8">
      <c r="A8" s="4" t="s">
        <v>326</v>
      </c>
    </row>
    <row r="9" spans="1:8">
      <c r="A9" s="4" t="s">
        <v>232</v>
      </c>
      <c r="C9" s="4" t="s">
        <v>233</v>
      </c>
    </row>
    <row r="10" spans="1:8">
      <c r="A10" s="4" t="s">
        <v>317</v>
      </c>
    </row>
    <row r="11" spans="1:8">
      <c r="A11" s="4" t="s">
        <v>325</v>
      </c>
      <c r="D11" s="5" t="n">
        <v>4680</v>
      </c>
      <c r="F11" s="5" t="n">
        <v>4680</v>
      </c>
    </row>
    <row r="12" spans="1:8">
      <c r="A12" s="4" t="s">
        <v>327</v>
      </c>
    </row>
    <row r="13" spans="1:8">
      <c r="A13" s="4" t="s">
        <v>46</v>
      </c>
      <c r="D13" s="6" t="n">
        <v>10000</v>
      </c>
      <c r="F13" s="6" t="n">
        <v>10000</v>
      </c>
    </row>
    <row r="14" spans="1:8">
      <c r="A14" s="4" t="s">
        <v>244</v>
      </c>
    </row>
    <row r="15" spans="1:8">
      <c r="A15" s="4" t="s">
        <v>328</v>
      </c>
      <c r="C15" s="6" t="n">
        <v>2000000</v>
      </c>
    </row>
    <row r="16" spans="1:8">
      <c r="A16" s="4" t="s">
        <v>246</v>
      </c>
    </row>
    <row r="17" spans="1:8">
      <c r="A17" s="4" t="s">
        <v>218</v>
      </c>
      <c r="C17" s="6" t="n">
        <v>1975000</v>
      </c>
    </row>
    <row r="18" spans="1:8">
      <c r="A18" s="4" t="s">
        <v>247</v>
      </c>
      <c r="C18" s="4" t="s">
        <v>248</v>
      </c>
    </row>
    <row r="19" spans="1:8">
      <c r="A19" s="4" t="s">
        <v>249</v>
      </c>
    </row>
    <row r="20" spans="1:8">
      <c r="A20" s="4" t="s">
        <v>328</v>
      </c>
      <c r="B20" s="6" t="n">
        <v>1600000</v>
      </c>
    </row>
    <row r="21" spans="1:8">
      <c r="A21" s="4" t="s">
        <v>250</v>
      </c>
    </row>
    <row r="22" spans="1:8">
      <c r="A22" s="4" t="s">
        <v>218</v>
      </c>
      <c r="B22" s="6" t="n">
        <v>15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33</v>
      </c>
    </row>
    <row r="2" spans="1:3">
      <c r="A2" s="3" t="s">
        <v>59</v>
      </c>
    </row>
    <row r="3" spans="1:3">
      <c r="A3" s="4" t="s">
        <v>60</v>
      </c>
      <c r="B3" s="6" t="n">
        <v>10</v>
      </c>
      <c r="C3" s="6" t="n">
        <v>10</v>
      </c>
    </row>
    <row r="4" spans="1:3">
      <c r="A4" s="4" t="s">
        <v>61</v>
      </c>
      <c r="B4" s="5" t="n">
        <v>25000</v>
      </c>
      <c r="C4" s="5" t="n">
        <v>25000</v>
      </c>
    </row>
    <row r="5" spans="1:3">
      <c r="A5" s="4" t="s">
        <v>62</v>
      </c>
      <c r="B5" s="5" t="n">
        <v>25000</v>
      </c>
      <c r="C5" s="5" t="n">
        <v>25000</v>
      </c>
    </row>
    <row r="6" spans="1:3">
      <c r="A6" s="4" t="s">
        <v>63</v>
      </c>
      <c r="B6" s="6" t="n">
        <v>250000</v>
      </c>
      <c r="C6" s="6" t="n">
        <v>250000</v>
      </c>
    </row>
    <row r="7" spans="1:3">
      <c r="A7" s="4" t="s">
        <v>64</v>
      </c>
      <c r="B7" s="6" t="n">
        <v>4980</v>
      </c>
      <c r="C7" s="6" t="n">
        <v>6125</v>
      </c>
    </row>
    <row r="8" spans="1:3">
      <c r="A8" s="4" t="s">
        <v>65</v>
      </c>
      <c r="B8" s="7" t="n">
        <v>0.0001</v>
      </c>
      <c r="C8" s="7" t="n">
        <v>0.0001</v>
      </c>
    </row>
    <row r="9" spans="1:3">
      <c r="A9" s="4" t="s">
        <v>66</v>
      </c>
      <c r="B9" s="5" t="n">
        <v>15000000</v>
      </c>
      <c r="C9" s="5" t="n">
        <v>15000000</v>
      </c>
    </row>
    <row r="10" spans="1:3">
      <c r="A10" s="4" t="s">
        <v>67</v>
      </c>
      <c r="B10" s="5" t="n">
        <v>0</v>
      </c>
      <c r="C10" s="5" t="n">
        <v>0</v>
      </c>
    </row>
    <row r="11" spans="1:3">
      <c r="A11" s="4" t="s">
        <v>68</v>
      </c>
      <c r="B11" s="5" t="n">
        <v>0</v>
      </c>
      <c r="C11" s="5" t="n">
        <v>0</v>
      </c>
    </row>
    <row r="12" spans="1:3">
      <c r="A12" s="4" t="s">
        <v>69</v>
      </c>
      <c r="B12" s="7" t="n">
        <v>0.0001</v>
      </c>
      <c r="C12" s="7" t="n">
        <v>0.0001</v>
      </c>
    </row>
    <row r="13" spans="1:3">
      <c r="A13" s="4" t="s">
        <v>70</v>
      </c>
      <c r="B13" s="5" t="n">
        <v>900000000</v>
      </c>
      <c r="C13" s="5" t="n">
        <v>900000000</v>
      </c>
    </row>
    <row r="14" spans="1:3">
      <c r="A14" s="4" t="s">
        <v>71</v>
      </c>
      <c r="B14" s="5" t="n">
        <v>230485100</v>
      </c>
      <c r="C14" s="5" t="n">
        <v>230485100</v>
      </c>
    </row>
    <row r="15" spans="1:3">
      <c r="A15" s="4" t="s">
        <v>72</v>
      </c>
      <c r="B15" s="5" t="n">
        <v>230485100</v>
      </c>
      <c r="C15" s="5" t="n">
        <v>23048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4800000</v>
      </c>
      <c r="C4" s="6" t="n">
        <v>4800000</v>
      </c>
      <c r="D4" s="6" t="n">
        <v>9600000</v>
      </c>
      <c r="E4" s="6" t="n">
        <v>9600000</v>
      </c>
    </row>
    <row r="5" spans="1:5">
      <c r="A5" s="3" t="s">
        <v>78</v>
      </c>
    </row>
    <row r="6" spans="1:5">
      <c r="A6" s="4" t="s">
        <v>79</v>
      </c>
      <c r="B6" s="5" t="n">
        <v>4725000</v>
      </c>
      <c r="C6" s="5" t="n">
        <v>4725000</v>
      </c>
      <c r="D6" s="5" t="n">
        <v>9450000</v>
      </c>
      <c r="E6" s="5" t="n">
        <v>9450000</v>
      </c>
    </row>
    <row r="7" spans="1:5">
      <c r="A7" s="4" t="s">
        <v>80</v>
      </c>
      <c r="B7" s="5" t="n">
        <v>75000</v>
      </c>
      <c r="C7" s="5" t="n">
        <v>75000</v>
      </c>
      <c r="D7" s="5" t="n">
        <v>150000</v>
      </c>
      <c r="E7" s="5" t="n">
        <v>150000</v>
      </c>
    </row>
    <row r="8" spans="1:5">
      <c r="A8" s="3" t="s">
        <v>81</v>
      </c>
    </row>
    <row r="9" spans="1:5">
      <c r="A9" s="4" t="s">
        <v>82</v>
      </c>
      <c r="B9" s="5" t="n">
        <v>78019</v>
      </c>
      <c r="C9" s="5" t="n">
        <v>15000</v>
      </c>
      <c r="D9" s="5" t="n">
        <v>126353</v>
      </c>
      <c r="E9" s="5" t="n">
        <v>40000</v>
      </c>
    </row>
    <row r="10" spans="1:5">
      <c r="A10" s="4" t="s">
        <v>83</v>
      </c>
      <c r="B10" s="5" t="n">
        <v>40000</v>
      </c>
      <c r="C10" s="4" t="s">
        <v>38</v>
      </c>
      <c r="D10" s="5" t="n">
        <v>40000</v>
      </c>
      <c r="E10" s="4" t="s">
        <v>38</v>
      </c>
    </row>
    <row r="11" spans="1:5">
      <c r="A11" s="4" t="s">
        <v>84</v>
      </c>
      <c r="B11" s="5" t="n">
        <v>113207</v>
      </c>
      <c r="C11" s="5" t="n">
        <v>60844</v>
      </c>
      <c r="D11" s="5" t="n">
        <v>205862</v>
      </c>
      <c r="E11" s="5" t="n">
        <v>268792</v>
      </c>
    </row>
    <row r="12" spans="1:5">
      <c r="A12" s="4" t="s">
        <v>85</v>
      </c>
      <c r="B12" s="5" t="n">
        <v>78500</v>
      </c>
      <c r="C12" s="4" t="s">
        <v>38</v>
      </c>
      <c r="D12" s="5" t="n">
        <v>93500</v>
      </c>
      <c r="E12" s="5" t="n">
        <v>6000</v>
      </c>
    </row>
    <row r="13" spans="1:5">
      <c r="A13" s="4" t="s">
        <v>86</v>
      </c>
      <c r="B13" s="5" t="n">
        <v>309726</v>
      </c>
      <c r="C13" s="5" t="n">
        <v>75844</v>
      </c>
      <c r="D13" s="5" t="n">
        <v>465715</v>
      </c>
      <c r="E13" s="5" t="n">
        <v>314792</v>
      </c>
    </row>
    <row r="14" spans="1:5">
      <c r="A14" s="4" t="s">
        <v>87</v>
      </c>
      <c r="B14" s="5" t="n">
        <v>-234726</v>
      </c>
      <c r="C14" s="5" t="n">
        <v>-844</v>
      </c>
      <c r="D14" s="5" t="n">
        <v>-315715</v>
      </c>
      <c r="E14" s="5" t="n">
        <v>-164792</v>
      </c>
    </row>
    <row r="15" spans="1:5">
      <c r="A15" s="3" t="s">
        <v>88</v>
      </c>
    </row>
    <row r="16" spans="1:5">
      <c r="A16" s="4" t="s">
        <v>89</v>
      </c>
      <c r="B16" s="5" t="n">
        <v>-937</v>
      </c>
      <c r="C16" s="5" t="n">
        <v>-2229</v>
      </c>
      <c r="D16" s="5" t="n">
        <v>-1875</v>
      </c>
      <c r="E16" s="5" t="n">
        <v>-5979</v>
      </c>
    </row>
    <row r="17" spans="1:5">
      <c r="A17" s="4" t="s">
        <v>90</v>
      </c>
      <c r="B17" s="5" t="n">
        <v>-573</v>
      </c>
      <c r="C17" s="5" t="n">
        <v>-24098</v>
      </c>
      <c r="D17" s="5" t="n">
        <v>-1145</v>
      </c>
      <c r="E17" s="5" t="n">
        <v>-26388</v>
      </c>
    </row>
    <row r="18" spans="1:5">
      <c r="A18" s="4" t="s">
        <v>91</v>
      </c>
      <c r="C18" s="4" t="s">
        <v>38</v>
      </c>
      <c r="D18" s="5" t="n">
        <v>-32068</v>
      </c>
      <c r="E18" s="4" t="s">
        <v>38</v>
      </c>
    </row>
    <row r="19" spans="1:5">
      <c r="A19" s="4" t="s">
        <v>92</v>
      </c>
      <c r="B19" s="5" t="n">
        <v>3825</v>
      </c>
      <c r="C19" s="5" t="n">
        <v>-26327</v>
      </c>
      <c r="D19" s="5" t="n">
        <v>-35088</v>
      </c>
      <c r="E19" s="5" t="n">
        <v>-32367</v>
      </c>
    </row>
    <row r="20" spans="1:5">
      <c r="A20" s="4" t="s">
        <v>93</v>
      </c>
      <c r="B20" s="5" t="n">
        <v>-230901</v>
      </c>
      <c r="C20" s="5" t="n">
        <v>-27171</v>
      </c>
      <c r="D20" s="5" t="n">
        <v>-350803</v>
      </c>
      <c r="E20" s="5" t="n">
        <v>-197159</v>
      </c>
    </row>
    <row r="21" spans="1:5">
      <c r="A21" s="4" t="s">
        <v>94</v>
      </c>
      <c r="B21" s="4" t="s">
        <v>38</v>
      </c>
      <c r="C21" s="4" t="s">
        <v>38</v>
      </c>
      <c r="D21" s="4" t="s">
        <v>38</v>
      </c>
      <c r="E21" s="4" t="s">
        <v>38</v>
      </c>
    </row>
    <row r="22" spans="1:5">
      <c r="A22" s="4" t="s">
        <v>95</v>
      </c>
      <c r="B22" s="6" t="n">
        <v>-230901</v>
      </c>
      <c r="C22" s="6" t="n">
        <v>-27171</v>
      </c>
      <c r="D22" s="6" t="n">
        <v>-350803</v>
      </c>
      <c r="E22" s="6" t="n">
        <v>-197159</v>
      </c>
    </row>
    <row r="23" spans="1:5">
      <c r="A23" s="3" t="s">
        <v>96</v>
      </c>
    </row>
    <row r="24" spans="1:5">
      <c r="A24" s="4" t="s">
        <v>97</v>
      </c>
      <c r="B24" s="6" t="n">
        <v>0</v>
      </c>
      <c r="C24" s="6" t="n">
        <v>0</v>
      </c>
      <c r="D24" s="6" t="n">
        <v>0</v>
      </c>
      <c r="E24" s="6" t="n">
        <v>0</v>
      </c>
    </row>
    <row r="25" spans="1:5">
      <c r="A25" s="3" t="s">
        <v>98</v>
      </c>
    </row>
    <row r="26" spans="1:5">
      <c r="A26" s="4" t="s">
        <v>99</v>
      </c>
      <c r="B26" s="5" t="n">
        <v>230485100</v>
      </c>
      <c r="C26" s="5" t="n">
        <v>230485100</v>
      </c>
      <c r="D26" s="5" t="n">
        <v>230485100</v>
      </c>
      <c r="E26" s="5" t="n">
        <v>236855913</v>
      </c>
    </row>
    <row r="27" spans="1:5">
      <c r="A27" s="4" t="s">
        <v>100</v>
      </c>
    </row>
    <row r="28" spans="1:5">
      <c r="A28" s="3" t="s">
        <v>76</v>
      </c>
    </row>
    <row r="29" spans="1:5">
      <c r="A29" s="4" t="s">
        <v>77</v>
      </c>
      <c r="B29" s="4" t="s">
        <v>38</v>
      </c>
      <c r="C29" s="4" t="s">
        <v>38</v>
      </c>
      <c r="D29" s="4" t="s">
        <v>38</v>
      </c>
      <c r="E29" s="4" t="s">
        <v>38</v>
      </c>
    </row>
    <row r="30" spans="1:5">
      <c r="A30" s="4" t="s">
        <v>101</v>
      </c>
    </row>
    <row r="31" spans="1:5">
      <c r="A31" s="3" t="s">
        <v>76</v>
      </c>
    </row>
    <row r="32" spans="1:5">
      <c r="A32" s="4" t="s">
        <v>77</v>
      </c>
      <c r="B32" s="5" t="n">
        <v>4800000</v>
      </c>
      <c r="C32" s="5" t="n">
        <v>4800000</v>
      </c>
      <c r="D32" s="5" t="n">
        <v>9600000</v>
      </c>
      <c r="E32" s="5" t="n">
        <v>9600000</v>
      </c>
    </row>
    <row r="33" spans="1:5">
      <c r="A33" s="4" t="s">
        <v>102</v>
      </c>
    </row>
    <row r="34" spans="1:5">
      <c r="A34" s="3" t="s">
        <v>78</v>
      </c>
    </row>
    <row r="35" spans="1:5">
      <c r="A35" s="4" t="s">
        <v>79</v>
      </c>
      <c r="B35" s="4" t="s">
        <v>38</v>
      </c>
      <c r="C35" s="4" t="s">
        <v>38</v>
      </c>
      <c r="D35" s="4" t="s">
        <v>38</v>
      </c>
      <c r="E35" s="4" t="s">
        <v>38</v>
      </c>
    </row>
    <row r="36" spans="1:5">
      <c r="A36" s="4" t="s">
        <v>103</v>
      </c>
    </row>
    <row r="37" spans="1:5">
      <c r="A37" s="3" t="s">
        <v>78</v>
      </c>
    </row>
    <row r="38" spans="1:5">
      <c r="A38" s="4" t="s">
        <v>79</v>
      </c>
      <c r="B38" s="6" t="n">
        <v>4725000</v>
      </c>
      <c r="C38" s="6" t="n">
        <v>4725000</v>
      </c>
      <c r="D38" s="6" t="n">
        <v>9450000</v>
      </c>
      <c r="E38" s="6" t="n">
        <v>94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104</v>
      </c>
      <c r="B1" s="2" t="s">
        <v>105</v>
      </c>
      <c r="C1" s="2" t="s">
        <v>106</v>
      </c>
      <c r="D1" s="2" t="s">
        <v>107</v>
      </c>
      <c r="E1" s="2" t="s">
        <v>108</v>
      </c>
      <c r="F1" s="2" t="s">
        <v>109</v>
      </c>
    </row>
    <row r="2" spans="1:6">
      <c r="A2" s="4" t="s">
        <v>110</v>
      </c>
      <c r="B2" s="4" t="s">
        <v>38</v>
      </c>
      <c r="C2" s="6" t="n">
        <v>23049</v>
      </c>
      <c r="D2" s="6" t="n">
        <v>141057</v>
      </c>
      <c r="E2" s="6" t="n">
        <v>-515451</v>
      </c>
      <c r="F2" s="6" t="n">
        <v>-351345</v>
      </c>
    </row>
    <row r="3" spans="1:6">
      <c r="A3" s="4" t="s">
        <v>111</v>
      </c>
      <c r="B3" s="4" t="s">
        <v>38</v>
      </c>
      <c r="C3" s="5" t="n">
        <v>230485100</v>
      </c>
    </row>
    <row r="4" spans="1:6">
      <c r="A4" s="3" t="s">
        <v>112</v>
      </c>
    </row>
    <row r="5" spans="1:6">
      <c r="A5" s="4" t="s">
        <v>113</v>
      </c>
      <c r="E5" s="5" t="n">
        <v>-169988</v>
      </c>
      <c r="F5" s="5" t="n">
        <v>-169988</v>
      </c>
    </row>
    <row r="6" spans="1:6">
      <c r="A6" s="4" t="s">
        <v>114</v>
      </c>
      <c r="B6" s="4" t="s">
        <v>38</v>
      </c>
      <c r="C6" s="6" t="n">
        <v>23049</v>
      </c>
      <c r="D6" s="5" t="n">
        <v>141057</v>
      </c>
      <c r="E6" s="5" t="n">
        <v>-685439</v>
      </c>
      <c r="F6" s="5" t="n">
        <v>-521333</v>
      </c>
    </row>
    <row r="7" spans="1:6">
      <c r="A7" s="4" t="s">
        <v>115</v>
      </c>
      <c r="B7" s="4" t="s">
        <v>38</v>
      </c>
      <c r="C7" s="5" t="n">
        <v>230485100</v>
      </c>
    </row>
    <row r="8" spans="1:6">
      <c r="A8" s="4" t="s">
        <v>110</v>
      </c>
      <c r="B8" s="4" t="s">
        <v>38</v>
      </c>
      <c r="C8" s="6" t="n">
        <v>23049</v>
      </c>
      <c r="D8" s="5" t="n">
        <v>141057</v>
      </c>
      <c r="E8" s="5" t="n">
        <v>-515451</v>
      </c>
      <c r="F8" s="5" t="n">
        <v>-351345</v>
      </c>
    </row>
    <row r="9" spans="1:6">
      <c r="A9" s="4" t="s">
        <v>111</v>
      </c>
      <c r="B9" s="4" t="s">
        <v>38</v>
      </c>
      <c r="C9" s="5" t="n">
        <v>230485100</v>
      </c>
    </row>
    <row r="10" spans="1:6">
      <c r="A10" s="3" t="s">
        <v>112</v>
      </c>
    </row>
    <row r="11" spans="1:6">
      <c r="A11" s="4" t="s">
        <v>113</v>
      </c>
      <c r="F11" s="5" t="n">
        <v>-197159</v>
      </c>
    </row>
    <row r="12" spans="1:6">
      <c r="A12" s="4" t="s">
        <v>116</v>
      </c>
      <c r="B12" s="4" t="s">
        <v>38</v>
      </c>
      <c r="C12" s="6" t="n">
        <v>23049</v>
      </c>
      <c r="D12" s="5" t="n">
        <v>141057</v>
      </c>
      <c r="E12" s="5" t="n">
        <v>-712610</v>
      </c>
      <c r="F12" s="5" t="n">
        <v>-548504</v>
      </c>
    </row>
    <row r="13" spans="1:6">
      <c r="A13" s="4" t="s">
        <v>117</v>
      </c>
      <c r="B13" s="4" t="s">
        <v>38</v>
      </c>
      <c r="C13" s="5" t="n">
        <v>230485100</v>
      </c>
    </row>
    <row r="14" spans="1:6">
      <c r="A14" s="4" t="s">
        <v>118</v>
      </c>
      <c r="B14" s="4" t="s">
        <v>38</v>
      </c>
      <c r="C14" s="6" t="n">
        <v>23049</v>
      </c>
      <c r="D14" s="5" t="n">
        <v>141057</v>
      </c>
      <c r="E14" s="5" t="n">
        <v>-685439</v>
      </c>
      <c r="F14" s="5" t="n">
        <v>-521333</v>
      </c>
    </row>
    <row r="15" spans="1:6">
      <c r="A15" s="4" t="s">
        <v>119</v>
      </c>
      <c r="B15" s="4" t="s">
        <v>38</v>
      </c>
      <c r="C15" s="5" t="n">
        <v>230485100</v>
      </c>
    </row>
    <row r="16" spans="1:6">
      <c r="A16" s="3" t="s">
        <v>112</v>
      </c>
    </row>
    <row r="17" spans="1:6">
      <c r="A17" s="4" t="s">
        <v>113</v>
      </c>
      <c r="E17" s="5" t="n">
        <v>-27171</v>
      </c>
      <c r="F17" s="5" t="n">
        <v>-27171</v>
      </c>
    </row>
    <row r="18" spans="1:6">
      <c r="A18" s="4" t="s">
        <v>116</v>
      </c>
      <c r="B18" s="4" t="s">
        <v>38</v>
      </c>
      <c r="C18" s="6" t="n">
        <v>23049</v>
      </c>
      <c r="D18" s="5" t="n">
        <v>141057</v>
      </c>
      <c r="E18" s="5" t="n">
        <v>-712610</v>
      </c>
      <c r="F18" s="5" t="n">
        <v>-548504</v>
      </c>
    </row>
    <row r="19" spans="1:6">
      <c r="A19" s="4" t="s">
        <v>117</v>
      </c>
      <c r="B19" s="4" t="s">
        <v>38</v>
      </c>
      <c r="C19" s="5" t="n">
        <v>230485100</v>
      </c>
    </row>
    <row r="20" spans="1:6">
      <c r="A20" s="4" t="s">
        <v>120</v>
      </c>
      <c r="B20" s="4" t="s">
        <v>38</v>
      </c>
      <c r="C20" s="6" t="n">
        <v>23049</v>
      </c>
      <c r="D20" s="5" t="n">
        <v>141057</v>
      </c>
      <c r="E20" s="5" t="n">
        <v>-727638</v>
      </c>
      <c r="F20" s="5" t="n">
        <v>-563532</v>
      </c>
    </row>
    <row r="21" spans="1:6">
      <c r="A21" s="4" t="s">
        <v>121</v>
      </c>
      <c r="B21" s="4" t="s">
        <v>38</v>
      </c>
      <c r="C21" s="5" t="n">
        <v>230485100</v>
      </c>
    </row>
    <row r="22" spans="1:6">
      <c r="A22" s="3" t="s">
        <v>112</v>
      </c>
    </row>
    <row r="23" spans="1:6">
      <c r="A23" s="4" t="s">
        <v>113</v>
      </c>
      <c r="E23" s="5" t="n">
        <v>-119902</v>
      </c>
      <c r="F23" s="5" t="n">
        <v>-119902</v>
      </c>
    </row>
    <row r="24" spans="1:6">
      <c r="A24" s="4" t="s">
        <v>122</v>
      </c>
      <c r="B24" s="4" t="s">
        <v>38</v>
      </c>
      <c r="C24" s="6" t="n">
        <v>23049</v>
      </c>
      <c r="D24" s="5" t="n">
        <v>141057</v>
      </c>
      <c r="E24" s="5" t="n">
        <v>-847540</v>
      </c>
      <c r="F24" s="5" t="n">
        <v>-683434</v>
      </c>
    </row>
    <row r="25" spans="1:6">
      <c r="A25" s="4" t="s">
        <v>123</v>
      </c>
      <c r="B25" s="4" t="s">
        <v>38</v>
      </c>
      <c r="C25" s="5" t="n">
        <v>230485100</v>
      </c>
    </row>
    <row r="26" spans="1:6">
      <c r="A26" s="4" t="s">
        <v>120</v>
      </c>
      <c r="B26" s="4" t="s">
        <v>38</v>
      </c>
      <c r="C26" s="6" t="n">
        <v>23049</v>
      </c>
      <c r="D26" s="5" t="n">
        <v>141057</v>
      </c>
      <c r="E26" s="5" t="n">
        <v>-727638</v>
      </c>
      <c r="F26" s="5" t="n">
        <v>-563532</v>
      </c>
    </row>
    <row r="27" spans="1:6">
      <c r="A27" s="4" t="s">
        <v>121</v>
      </c>
      <c r="B27" s="4" t="s">
        <v>38</v>
      </c>
      <c r="C27" s="5" t="n">
        <v>230485100</v>
      </c>
    </row>
    <row r="28" spans="1:6">
      <c r="A28" s="3" t="s">
        <v>112</v>
      </c>
    </row>
    <row r="29" spans="1:6">
      <c r="A29" s="4" t="s">
        <v>113</v>
      </c>
      <c r="F29" s="5" t="n">
        <v>-350803</v>
      </c>
    </row>
    <row r="30" spans="1:6">
      <c r="A30" s="4" t="s">
        <v>124</v>
      </c>
      <c r="B30" s="4" t="s">
        <v>38</v>
      </c>
      <c r="C30" s="6" t="n">
        <v>23049</v>
      </c>
      <c r="D30" s="5" t="n">
        <v>141057</v>
      </c>
      <c r="E30" s="5" t="n">
        <v>-1078441</v>
      </c>
      <c r="F30" s="5" t="n">
        <v>-914335</v>
      </c>
    </row>
    <row r="31" spans="1:6">
      <c r="A31" s="4" t="s">
        <v>125</v>
      </c>
      <c r="B31" s="4" t="s">
        <v>38</v>
      </c>
      <c r="C31" s="5" t="n">
        <v>230485100</v>
      </c>
    </row>
    <row r="32" spans="1:6">
      <c r="A32" s="4" t="s">
        <v>126</v>
      </c>
      <c r="B32" s="4" t="s">
        <v>38</v>
      </c>
      <c r="C32" s="6" t="n">
        <v>23049</v>
      </c>
      <c r="D32" s="5" t="n">
        <v>141057</v>
      </c>
      <c r="E32" s="5" t="n">
        <v>-847540</v>
      </c>
      <c r="F32" s="5" t="n">
        <v>-683434</v>
      </c>
    </row>
    <row r="33" spans="1:6">
      <c r="A33" s="4" t="s">
        <v>127</v>
      </c>
      <c r="B33" s="4" t="s">
        <v>38</v>
      </c>
      <c r="C33" s="5" t="n">
        <v>230485100</v>
      </c>
    </row>
    <row r="34" spans="1:6">
      <c r="A34" s="3" t="s">
        <v>112</v>
      </c>
    </row>
    <row r="35" spans="1:6">
      <c r="A35" s="4" t="s">
        <v>113</v>
      </c>
      <c r="E35" s="5" t="n">
        <v>-230901</v>
      </c>
      <c r="F35" s="5" t="n">
        <v>-230901</v>
      </c>
    </row>
    <row r="36" spans="1:6">
      <c r="A36" s="4" t="s">
        <v>124</v>
      </c>
      <c r="B36" s="4" t="s">
        <v>38</v>
      </c>
      <c r="C36" s="6" t="n">
        <v>23049</v>
      </c>
      <c r="D36" s="6" t="n">
        <v>141057</v>
      </c>
      <c r="E36" s="6" t="n">
        <v>-1078441</v>
      </c>
      <c r="F36" s="6" t="n">
        <v>-914335</v>
      </c>
    </row>
    <row r="37" spans="1:6">
      <c r="A37" s="4" t="s">
        <v>125</v>
      </c>
      <c r="B37" s="4" t="s">
        <v>38</v>
      </c>
      <c r="C37" s="5" t="n">
        <v>230485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75</v>
      </c>
    </row>
    <row r="3" spans="1:3">
      <c r="A3" s="3" t="s">
        <v>129</v>
      </c>
    </row>
    <row r="4" spans="1:3">
      <c r="A4" s="4" t="s">
        <v>113</v>
      </c>
      <c r="B4" s="6" t="n">
        <v>-350803</v>
      </c>
      <c r="C4" s="6" t="n">
        <v>-197159</v>
      </c>
    </row>
    <row r="5" spans="1:3">
      <c r="A5" s="3" t="s">
        <v>130</v>
      </c>
    </row>
    <row r="6" spans="1:3">
      <c r="A6" s="4" t="s">
        <v>90</v>
      </c>
      <c r="B6" s="5" t="n">
        <v>1145</v>
      </c>
      <c r="C6" s="5" t="n">
        <v>26388</v>
      </c>
    </row>
    <row r="7" spans="1:3">
      <c r="A7" s="4" t="s">
        <v>131</v>
      </c>
      <c r="B7" s="5" t="n">
        <v>32068</v>
      </c>
      <c r="C7" s="4" t="s">
        <v>38</v>
      </c>
    </row>
    <row r="8" spans="1:3">
      <c r="A8" s="4" t="s">
        <v>83</v>
      </c>
      <c r="B8" s="5" t="n">
        <v>40000</v>
      </c>
      <c r="C8" s="4" t="s">
        <v>38</v>
      </c>
    </row>
    <row r="9" spans="1:3">
      <c r="A9" s="3" t="s">
        <v>132</v>
      </c>
    </row>
    <row r="10" spans="1:3">
      <c r="A10" s="4" t="s">
        <v>36</v>
      </c>
      <c r="B10" s="5" t="n">
        <v>4000</v>
      </c>
      <c r="C10" s="5" t="n">
        <v>750</v>
      </c>
    </row>
    <row r="11" spans="1:3">
      <c r="A11" s="4" t="s">
        <v>44</v>
      </c>
      <c r="B11" s="5" t="n">
        <v>186759</v>
      </c>
      <c r="C11" s="5" t="n">
        <v>76115</v>
      </c>
    </row>
    <row r="12" spans="1:3">
      <c r="A12" s="4" t="s">
        <v>45</v>
      </c>
      <c r="B12" s="5" t="n">
        <v>-12838</v>
      </c>
      <c r="C12" s="5" t="n">
        <v>53729</v>
      </c>
    </row>
    <row r="13" spans="1:3">
      <c r="A13" s="4" t="s">
        <v>46</v>
      </c>
      <c r="B13" s="5" t="n">
        <v>10000</v>
      </c>
      <c r="C13" s="5" t="n">
        <v>-8000</v>
      </c>
    </row>
    <row r="14" spans="1:3">
      <c r="A14" s="4" t="s">
        <v>133</v>
      </c>
      <c r="B14" s="5" t="n">
        <v>-89669</v>
      </c>
      <c r="C14" s="5" t="n">
        <v>-48177</v>
      </c>
    </row>
    <row r="15" spans="1:3">
      <c r="A15" s="3" t="s">
        <v>134</v>
      </c>
    </row>
    <row r="16" spans="1:3">
      <c r="A16" s="4" t="s">
        <v>135</v>
      </c>
      <c r="B16" s="5" t="n">
        <v>-93951</v>
      </c>
      <c r="C16" s="4" t="s">
        <v>38</v>
      </c>
    </row>
    <row r="17" spans="1:3">
      <c r="A17" s="4" t="s">
        <v>136</v>
      </c>
      <c r="B17" s="4" t="s">
        <v>38</v>
      </c>
      <c r="C17" s="5" t="n">
        <v>1000000</v>
      </c>
    </row>
    <row r="18" spans="1:3">
      <c r="A18" s="4" t="s">
        <v>137</v>
      </c>
      <c r="B18" s="4" t="s">
        <v>38</v>
      </c>
      <c r="C18" s="5" t="n">
        <v>-50000</v>
      </c>
    </row>
    <row r="19" spans="1:3">
      <c r="A19" s="4" t="s">
        <v>138</v>
      </c>
      <c r="B19" s="5" t="n">
        <v>-93951</v>
      </c>
      <c r="C19" s="5" t="n">
        <v>950000</v>
      </c>
    </row>
    <row r="20" spans="1:3">
      <c r="A20" s="3" t="s">
        <v>139</v>
      </c>
    </row>
    <row r="21" spans="1:3">
      <c r="A21" s="4" t="s">
        <v>140</v>
      </c>
      <c r="B21" s="4" t="s">
        <v>38</v>
      </c>
      <c r="C21" s="5" t="n">
        <v>-750000</v>
      </c>
    </row>
    <row r="22" spans="1:3">
      <c r="A22" s="4" t="s">
        <v>141</v>
      </c>
      <c r="B22" s="4" t="s">
        <v>38</v>
      </c>
      <c r="C22" s="5" t="n">
        <v>-750000</v>
      </c>
    </row>
    <row r="23" spans="1:3">
      <c r="A23" s="4" t="s">
        <v>142</v>
      </c>
      <c r="B23" s="5" t="n">
        <v>-183620</v>
      </c>
      <c r="C23" s="5" t="n">
        <v>151823</v>
      </c>
    </row>
    <row r="24" spans="1:3">
      <c r="A24" s="4" t="s">
        <v>143</v>
      </c>
      <c r="B24" s="5" t="n">
        <v>257637</v>
      </c>
      <c r="C24" s="5" t="n">
        <v>48642</v>
      </c>
    </row>
    <row r="25" spans="1:3">
      <c r="A25" s="4" t="s">
        <v>144</v>
      </c>
      <c r="B25" s="5" t="n">
        <v>74017</v>
      </c>
      <c r="C25" s="5" t="n">
        <v>200465</v>
      </c>
    </row>
    <row r="26" spans="1:3">
      <c r="A26" s="3" t="s">
        <v>145</v>
      </c>
    </row>
    <row r="27" spans="1:3">
      <c r="A27" s="4" t="s">
        <v>146</v>
      </c>
      <c r="B27" s="4" t="s">
        <v>38</v>
      </c>
      <c r="C27" s="4" t="s">
        <v>38</v>
      </c>
    </row>
    <row r="28" spans="1:3">
      <c r="A28" s="4" t="s">
        <v>147</v>
      </c>
      <c r="B28" s="4" t="s">
        <v>38</v>
      </c>
      <c r="C28" s="4" t="s">
        <v>38</v>
      </c>
    </row>
    <row r="29" spans="1:3">
      <c r="A29" s="3" t="s">
        <v>148</v>
      </c>
    </row>
    <row r="30" spans="1:3">
      <c r="A30" s="4" t="s">
        <v>149</v>
      </c>
      <c r="B30" s="4" t="s">
        <v>38</v>
      </c>
      <c r="C30" s="5" t="n">
        <v>55559</v>
      </c>
    </row>
    <row r="31" spans="1:3">
      <c r="A31" s="4" t="s">
        <v>150</v>
      </c>
      <c r="B31" s="6" t="n">
        <v>3880</v>
      </c>
      <c r="C31"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8:27:38Z</dcterms:created>
  <dcterms:modified xmlns:dcterms="http://purl.org/dc/terms/" xmlns:xsi="http://www.w3.org/2001/XMLSchema-instance" xsi:type="dcterms:W3CDTF">2019-05-14T18:27:38Z</dcterms:modified>
</cp:coreProperties>
</file>